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TATEMENT OF STOCKHOLDERS' EQUI"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ASSETS HELD FOR SALE"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FAIR VALUE OF FINANCIAL INSTRUM" sheetId="18" state="visible" r:id="rId18"/>
    <sheet xmlns:r="http://schemas.openxmlformats.org/officeDocument/2006/relationships" name="PENSION PLA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CONTINGENCIES AND COMMIT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RECEIVABLES (Table)" sheetId="28" state="visible" r:id="rId28"/>
    <sheet xmlns:r="http://schemas.openxmlformats.org/officeDocument/2006/relationships" name="INVENTORIES (Table)" sheetId="29" state="visible" r:id="rId29"/>
    <sheet xmlns:r="http://schemas.openxmlformats.org/officeDocument/2006/relationships" name="GOODWILL (Table)" sheetId="30" state="visible" r:id="rId30"/>
    <sheet xmlns:r="http://schemas.openxmlformats.org/officeDocument/2006/relationships" name="OTHER INTANGIBLE ASSETS, NET (T" sheetId="31" state="visible" r:id="rId31"/>
    <sheet xmlns:r="http://schemas.openxmlformats.org/officeDocument/2006/relationships" name="FAIR VALUE OF FINANCIAL INSTR_2" sheetId="32" state="visible" r:id="rId32"/>
    <sheet xmlns:r="http://schemas.openxmlformats.org/officeDocument/2006/relationships" name="PENSION PLANS (Table)" sheetId="33" state="visible" r:id="rId33"/>
    <sheet xmlns:r="http://schemas.openxmlformats.org/officeDocument/2006/relationships" name="EARNINGS PER SHARE (Table)" sheetId="34" state="visible" r:id="rId34"/>
    <sheet xmlns:r="http://schemas.openxmlformats.org/officeDocument/2006/relationships" name="SEGMENT INFORMATION (Table)" sheetId="35" state="visible" r:id="rId35"/>
    <sheet xmlns:r="http://schemas.openxmlformats.org/officeDocument/2006/relationships" name="ACCUMULATED OTHER COMPREHENSI_2" sheetId="36" state="visible" r:id="rId36"/>
    <sheet xmlns:r="http://schemas.openxmlformats.org/officeDocument/2006/relationships" name="REVENUE (Details)" sheetId="37" state="visible" r:id="rId37"/>
    <sheet xmlns:r="http://schemas.openxmlformats.org/officeDocument/2006/relationships" name="REVENUE (Narrative) (Details)" sheetId="38" state="visible" r:id="rId38"/>
    <sheet xmlns:r="http://schemas.openxmlformats.org/officeDocument/2006/relationships" name="ACQUISITIONS (Details)" sheetId="39" state="visible" r:id="rId39"/>
    <sheet xmlns:r="http://schemas.openxmlformats.org/officeDocument/2006/relationships" name="ACQUISITIONS - (Narrative) (Det" sheetId="40" state="visible" r:id="rId40"/>
    <sheet xmlns:r="http://schemas.openxmlformats.org/officeDocument/2006/relationships" name="ASSETS HELD FOR SALE (Narrative" sheetId="41" state="visible" r:id="rId41"/>
    <sheet xmlns:r="http://schemas.openxmlformats.org/officeDocument/2006/relationships" name="RECEIVABLES (Detail)" sheetId="42" state="visible" r:id="rId42"/>
    <sheet xmlns:r="http://schemas.openxmlformats.org/officeDocument/2006/relationships" name="INVENTORIES (Detail)" sheetId="43" state="visible" r:id="rId43"/>
    <sheet xmlns:r="http://schemas.openxmlformats.org/officeDocument/2006/relationships" name="INVENTORIES (Narrative) (Detail" sheetId="44" state="visible" r:id="rId44"/>
    <sheet xmlns:r="http://schemas.openxmlformats.org/officeDocument/2006/relationships" name="GOODWILL (Detail)" sheetId="45" state="visible" r:id="rId45"/>
    <sheet xmlns:r="http://schemas.openxmlformats.org/officeDocument/2006/relationships" name="OTHER INTANGIBLE ASSETS, NET (D" sheetId="46" state="visible" r:id="rId46"/>
    <sheet xmlns:r="http://schemas.openxmlformats.org/officeDocument/2006/relationships" name="OTHER INTANGIBLE ASSETS, NET (N"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PENSION PLANS (Detail)" sheetId="51" state="visible" r:id="rId51"/>
    <sheet xmlns:r="http://schemas.openxmlformats.org/officeDocument/2006/relationships" name="PENSION PLANS (Narrative) (Deta" sheetId="52" state="visible" r:id="rId52"/>
    <sheet xmlns:r="http://schemas.openxmlformats.org/officeDocument/2006/relationships" name="EARNINGS PER SHARE (Detail)" sheetId="53" state="visible" r:id="rId53"/>
    <sheet xmlns:r="http://schemas.openxmlformats.org/officeDocument/2006/relationships" name="EARNINGS PER SHARE EARNINGS PER" sheetId="54" state="visible" r:id="rId54"/>
    <sheet xmlns:r="http://schemas.openxmlformats.org/officeDocument/2006/relationships" name="SEGMENT INFORMATION (Detail)" sheetId="55" state="visible" r:id="rId55"/>
    <sheet xmlns:r="http://schemas.openxmlformats.org/officeDocument/2006/relationships" name="SEGMENT INFORMATION (Reconcilia"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CONTINGENCIES AND COMMITMENT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t>
        </is>
      </c>
      <c r="C8" s="4" t="inlineStr">
        <is>
          <t xml:space="preserve"> </t>
        </is>
      </c>
    </row>
    <row r="9">
      <c r="A9" s="4" t="inlineStr">
        <is>
          <t>Entity Registrant Name</t>
        </is>
      </c>
      <c r="B9" s="4" t="inlineStr">
        <is>
          <t>CURTISS-WRIGH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0612970</t>
        </is>
      </c>
      <c r="C11" s="4" t="inlineStr">
        <is>
          <t xml:space="preserve"> </t>
        </is>
      </c>
    </row>
    <row r="12">
      <c r="A12" s="4" t="inlineStr">
        <is>
          <t>Entity Address, Address Line One</t>
        </is>
      </c>
      <c r="B12" s="4" t="inlineStr">
        <is>
          <t>130 Harbour Place Drive, Suite 300</t>
        </is>
      </c>
      <c r="C12" s="4" t="inlineStr">
        <is>
          <t xml:space="preserve"> </t>
        </is>
      </c>
    </row>
    <row r="13">
      <c r="A13" s="4" t="inlineStr">
        <is>
          <t>Entity Address, City or Town</t>
        </is>
      </c>
      <c r="B13" s="4" t="inlineStr">
        <is>
          <t>Davids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36</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69-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394586</v>
      </c>
    </row>
    <row r="28">
      <c r="A28" s="4" t="inlineStr">
        <is>
          <t>Entity Central Index Key</t>
        </is>
      </c>
      <c r="B28" s="4" t="inlineStr">
        <is>
          <t>0000026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Curtiss-Wright Corporation and its subsidiaries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six months ended June 30, 2022 and 2021, there were no significant changes in estimated contract costs. In the opinion of management, all adjustments considered necessary for a fair presentation have been reflected in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three and six months ended June 30, 2022 and 2021: Three Months Ended Six Months Ended June 30, June 30, 2022 2021 2022 2021 Over-time 53 % 52 % 53 % 52 % Point-in-time 47 % 48 % 47 % 48 % Contract backlog represents the remaining performance obligations that have not yet been recognized as revenue. Backlog includes deferred revenue and amounts that will be invoiced and recognized as revenue in future periods. Total backlog was approximately $2.4 billion as of June 30, 2022, of which the Corporation expects to recognize approximately 88% as net sales over the next 36 months. The remainder will be recognized thereafter. Disaggregation of Revenue The following table presents the Corporation’s total net sales disaggregated by end market and customer type: Total Net Sales by End Market and Customer Type Three Months Ended Six Months Ended June 30, June 30, (In thousands) 2022 2021 2022 2021 Aerospace &amp; Defense Aerospace Defense $ 94,545 $ 99,977 $ 192,549 $ 210,993 Ground Defense 44,393 48,221 83,501 103,967 Naval Defense 172,786 177,724 335,753 355,629 Commercial Aerospace 68,192 71,555 129,084 128,824 Total Aerospace &amp; Defense $ 379,916 $ 397,477 $ 740,887 $ 799,413 Commercial Power &amp; Process $ 125,355 $ 125,333 $ 230,143 $ 230,837 General Industrial 104,086 98,685 197,788 188,304 Total Commercial $ 229,441 $ 224,018 $ 427,931 $ 419,141 Total $ 609,357 $ 621,495 $ 1,168,818 $ 1,218,554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and six months ended June 30, 2022 included in the contract liabilities balance as of January 1, 2022 was approximately $56 million and $135 million, respectively. Revenue recognized during the three and six months ended June 30, 2021 included in the contract liabilities balance as of January 1, 2021 was approximately $65 million and $142 million, respectively. Contract assets and contract liabilities are reported in the "Receivables, net" and "Deferred revenue" lines, respectively, with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The Corporation continually evaluates potential acquisitions that either strategically fit within the Corporation’s existing portfolio or expand the Corporation’s portfolio into new product lines or adjacent markets. The Corporation has completed numerous acquisitions that have been accounted for as business combinations and have resulted in the recognition of goodwill in the Corporation's financial statements. This goodwill arises because the acquisition purchase price reflects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six months ended June 30, 2022, the Corporation acquired one business for an aggregate purchase price of $247 million, which is described in more detail below, and represents a non-cash investing activity in the Condensed Consolidated Statement of Cash Flows. During the six months ended June 30, 2021, the Corporation did not complete any acquisitions. The following table summarizes the estimated fair values of the assets acquired and liabilities assumed at the date of acquisition for the acquisition consummated during the six months ended June 30, 2022. (In thousands) 2022 Accounts receivable $ 9,970 Inventory 22,790 Property, plant, and equipment 1,683 Other current and non-current assets 1,872 Intangible assets 130,500 Operating lease right-of-use assets, net 1,197 Current and non-current liabilities (9,607) Net tangible and intangible assets 158,405 Goodwill 88,810 Total purchase price $ 247,215 Due to seller $ 247,215 Cash paid to date $ — Goodwill deductible for tax purposes $ 88,810 2022 Acquisition Safran Aerosystems Arresting Company (SAA) On June 30, 2022, the Corporation completed the acquisition of SAA for $247 million. The Purchase Agreement contains a purchase price adjustment mechanism and representations and warranties customary for a transaction of this type. SAA is a designer and manufacturer of mission-critical, fixed-wing aircraft emergency arresting systems. The acquired business will operate within the Naval &amp; Power segment. The acquisition is subject to post-closing adjustments with the purchase price allocation not yet comple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ASSETS HELD FOR SALEIn January 2022, the Corporation completed the sale of its industrial valve business in Germany, which was presented as held for sale in the Corporation's Consolidated Balance Sheet as of December 31, 2021, for gross cash proceeds of $3 million. The Corporation recorded a loss of $5 million upon sale closing during the first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2</t>
        </is>
      </c>
    </row>
    <row r="3">
      <c r="A3" s="3" t="inlineStr">
        <is>
          <t>Receivables [Abstract]</t>
        </is>
      </c>
      <c r="B3" s="4" t="inlineStr">
        <is>
          <t xml:space="preserve"> </t>
        </is>
      </c>
    </row>
    <row r="4">
      <c r="A4" s="4" t="inlineStr">
        <is>
          <t>RECEIVABLES</t>
        </is>
      </c>
      <c r="B4" s="4" t="inlineStr">
        <is>
          <t xml:space="preserve">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June 30, 2022 December 31, 2021 Billed receivables: Trade and other receivables $ 414,195 $ 362,007 Unbilled receivables (contract assets): Recoverable costs and estimated earnings not billed 291,485 291,758 Less: Progress payments applied (688) (1,297) Net unbilled receivables 290,797 290,461 Less: Allowance for doubtful accounts (5,360) (5,320) Receivables, net $ 699,632 $ 647,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2</t>
        </is>
      </c>
    </row>
    <row r="3">
      <c r="A3" s="3" t="inlineStr">
        <is>
          <t>Inventory, Net [Abstract]</t>
        </is>
      </c>
      <c r="B3" s="4" t="inlineStr">
        <is>
          <t xml:space="preserve"> </t>
        </is>
      </c>
    </row>
    <row r="4">
      <c r="A4" s="4" t="inlineStr">
        <is>
          <t>INVENTORIES</t>
        </is>
      </c>
      <c r="B4" s="4" t="inlineStr">
        <is>
          <t>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is as follows: (In thousands) June 30, 2022 December 31, 2021 Raw materials $ 239,575 $ 191,066 Work-in-process 87,193 78,221 Finished goods 118,655 98,944 Inventoried costs related to U.S. Government and other long-term contracts (1) 42,110 48,619 Inventories, net of reserves 487,533 416,850 Less: Progress payments applied (4,743) (5,283) Inventories, net $ 482,790 $ 411,567 (1) This caption includes capitalized development costs of $19.8 million as of June 30, 2022 related to certain aerospace and defense programs. These capitalized costs will be liquidated as units are produced under contract. As of June 30, 2022, capitalized development costs of $12.3 million are not currently supported by existing firm or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 xml:space="preserve">GOODWILL The changes in the carrying amount of goodwill for the six months ended June 30, 2022 are as follows: (In thousands) Aerospace &amp; Industrial Defense Electronics Naval &amp; Power Consolidated December 31, 2021 $ 316,147 $ 714,014 $ 432,865 $ 1,463,026 Acquisitions — — 88,810 88,810 Adjustments — 967 — 967 Foreign currency translation adjustment (6,335) (10,445) (4,024) (20,804) June 30, 2022 $ 309,812 $ 704,536 $ 517,651 $ 1,531,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OTHER INTANGIBLE ASSETS, NET</t>
        </is>
      </c>
      <c r="B4" s="4" t="inlineStr">
        <is>
          <t xml:space="preserve">OTHER INTANGIBLE ASSETS, NET The following tables present the cumulative composition of the Corporation’s intangible assets: June 30, 2022 December 31, 2021 (In thousands) Gross Accumulated Amortization Net Gross Accumulated Amortization Net Technology $ 302,999 $ (168,995) $ 134,004 $ 274,615 $ (164,077) $ 110,538 Customer related intangibles 657,605 (280,993) 376,612 568,720 (270,816) 297,904 Programs (1) 144,000 (30,600) 113,400 144,000 (27,000) 117,000 Other intangible assets 53,484 (38,627) 14,857 49,559 (36,924) 12,635 Total $ 1,158,088 $ (519,215) $ 638,873 $ 1,036,894 $ (498,817) $ 538,077 (1) Programs include values assigned to major programs of acquired businesses and represent the aggregate value associated with the customer relationships, contracts, technology, and trademarks underlying the associated program. During the six months ended June 30, 2022, the Corporation acquired intangible assets of $130.5 million, which included Customer-related intangibles of $94.6 million, Technology of $31.5 million, and Other intangible assets of $4.4 million. The weighted average amortization periods for these aforementioned intangible assets are 15.9 years, 15.0 years, and 10.0 years, respectively. Total intangible amortization expense for the six months ended June 30, 2022 was $28 million, as compared to $30 million in the comparable prior year period. The estimated future amortization expense of intangible assets over the next five years is as follows: (In millions) 2022 $ 63 2023 $ 66 2024 $ 55 2025 $ 52 2026 $ 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Effects on Condensed Consolidated Balance Sheets As of June 30, 2022 and December 31, 2021, the fair values of the asset and liability derivative instruments were immaterial. Effects on Condensed Consolidated Statements of Earnings Undesignated hedges The gains and losses on forward exchange derivative contracts not designated for hedge accounting are recognized to general and administrative expenses within the Condensed Consolidated Statements of Earnings. The losses for the three and six months ended June 30, 2022 were $5 million and $6 million, respectively. The gains for the three and six months ended June 30, 2021 were immaterial. Debt The estimated fair value amounts were determined by the Corporation using available market information that is primarily based on quoted market prices for the same or similar issuances as of June 30, 2022.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June 30, 2022 December 31, 2021 (In thousands) Carrying Value Estimated Fair Value Carrying Value Estimated Fair Value Revolving credit agreement, due 2027 $ 253,100 $ 253,100 $ 93,900 $ 93,900 3.70% Senior notes due 2023 202,500 202,266 202,500 208,086 3.85% Senior notes due 2025 90,000 88,790 90,000 95,246 4.24% Senior notes due 2026 200,000 198,087 200,000 218,421 4.05% Senior notes due 2028 67,500 65,836 67,500 73,783 4.11% Senior notes due 2028 90,000 87,593 90,000 98,854 3.10% Senior notes due 2030 150,000 133,963 150,000 154,832 3.20% Senior notes due 2032 150,000 131,206 150,000 154,875 Total debt 1,203,100 1,160,841 1,043,900 1,097,997 Debt issuance costs, net (868) (868) (949) (949) Unamortized interest rate swap proceeds 6,845 6,845 7,659 7,659 Total debt, net $ 1,209,077 $ 1,166,818 $ 1,050,610 $ 1,104,707 Revolving Credit Agreement In May 2022, the Corporation terminated its existing credit agreement, which was set to expire in October 2023, and entered into a new credit agreement (“Credit Agreement”) with a syndicate of financial institutions. The Credit Agreement, which is set to expire in May 2027, increases the size of the Corporation’s revolving credit facility to $750 million, and expands the accordion feature to $250 million. The proceeds available under the Credit Agreement are to be used for general corporate purposes, which may include the funding of possible future acquisitions or supporting internal growth initi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t>
        </is>
      </c>
      <c r="B1" s="2" t="inlineStr">
        <is>
          <t>6 Months Ended</t>
        </is>
      </c>
    </row>
    <row r="2">
      <c r="B2" s="2" t="inlineStr">
        <is>
          <t>Jun. 30, 2022</t>
        </is>
      </c>
    </row>
    <row r="3">
      <c r="A3" s="3" t="inlineStr">
        <is>
          <t>Retirement Benefits, Description [Abstract]</t>
        </is>
      </c>
      <c r="B3" s="4" t="inlineStr">
        <is>
          <t xml:space="preserve"> </t>
        </is>
      </c>
    </row>
    <row r="4">
      <c r="A4" s="4" t="inlineStr">
        <is>
          <t>PENSION PLANS</t>
        </is>
      </c>
      <c r="B4" s="4" t="inlineStr">
        <is>
          <t>PENSION PLANS Defined Benefit Pension Plans The following table is a consolidated disclosure of all domestic and foreign defined benefit pension plans as described in the Corporation’s 2021 Annual Report on Form 10-K. The components of net periodic pension cost for the three and six months ended June 30, 2022 and 2021 were as follows: Three Months Ended Six Months Ended June 30, June 30, (In thousands) 2022 2021 2022 2021 Service cost $ 5,970 $ 7,120 $ 12,033 $ 13,990 Interest cost 5,418 4,511 10,706 8,817 Expected return on plan assets (13,858) (15,191) (27,715) (30,371) Amortization of prior service cost (87) (369) (173) (432) Amortization of unrecognized actuarial loss 3,845 7,574 7,851 14,717 Cost of settlements — 3,075 1,842 3,075 Net periodic pension cost $ 1,288 $ 6,720 $ 4,544 $ 9,796 The Corporation did not make any contributions to the Curtiss-Wright Pension Plan during 2021, and does not expect to do so in 2022. Contributions to the foreign benefit plans are not expected to be material in 2022. During the six months ended June 30, 2022, as well as during the three and six months ended June 30, 2021, the Company recognized settlement charges related to the retirement of former executives. The settlement charges represent events that are accounted for under guidance on employers’ accounting for settlements and curtailments of defined benefit pension plans. Defined Contribution Retirement Plan The Company also maintains a defined contribution plan for all non-union employees who are not currently receiving final or career average pay benefits for its U.S. subsidiaries. The employer contributions include both employer match and non-elective contribution components up to a maximum employer contribution of 7% of eligible compensation. During the three and six months ended June 30, 2022, the expense relating to the plan was $4.6 million and $10.3 million, respectively. During the three and six months ended June 30, 2021, the expense relating to the plan was $4.3 million and $9.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Sales</t>
        </is>
      </c>
      <c r="B4" s="6" t="n">
        <v>609357</v>
      </c>
      <c r="C4" s="6" t="n">
        <v>621495</v>
      </c>
      <c r="D4" s="6" t="n">
        <v>1168818</v>
      </c>
      <c r="E4" s="6" t="n">
        <v>1218554</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380843</v>
      </c>
      <c r="C6" s="5" t="n">
        <v>396776</v>
      </c>
      <c r="D6" s="5" t="n">
        <v>738902</v>
      </c>
      <c r="E6" s="5" t="n">
        <v>784078</v>
      </c>
    </row>
    <row r="7">
      <c r="A7" s="4" t="inlineStr">
        <is>
          <t>Gross profit</t>
        </is>
      </c>
      <c r="B7" s="5" t="n">
        <v>228514</v>
      </c>
      <c r="C7" s="5" t="n">
        <v>224719</v>
      </c>
      <c r="D7" s="5" t="n">
        <v>429916</v>
      </c>
      <c r="E7" s="5" t="n">
        <v>434476</v>
      </c>
    </row>
    <row r="8">
      <c r="A8" s="4" t="inlineStr">
        <is>
          <t>Research and development expenses</t>
        </is>
      </c>
      <c r="B8" s="5" t="n">
        <v>23868</v>
      </c>
      <c r="C8" s="5" t="n">
        <v>23194</v>
      </c>
      <c r="D8" s="5" t="n">
        <v>44417</v>
      </c>
      <c r="E8" s="5" t="n">
        <v>45057</v>
      </c>
    </row>
    <row r="9">
      <c r="A9" s="4" t="inlineStr">
        <is>
          <t>Selling expenses</t>
        </is>
      </c>
      <c r="B9" s="5" t="n">
        <v>30407</v>
      </c>
      <c r="C9" s="5" t="n">
        <v>29564</v>
      </c>
      <c r="D9" s="5" t="n">
        <v>58499</v>
      </c>
      <c r="E9" s="5" t="n">
        <v>59160</v>
      </c>
    </row>
    <row r="10">
      <c r="A10" s="4" t="inlineStr">
        <is>
          <t>General and administrative expenses</t>
        </is>
      </c>
      <c r="B10" s="5" t="n">
        <v>76134</v>
      </c>
      <c r="C10" s="5" t="n">
        <v>77378</v>
      </c>
      <c r="D10" s="5" t="n">
        <v>163734</v>
      </c>
      <c r="E10" s="5" t="n">
        <v>150610</v>
      </c>
    </row>
    <row r="11">
      <c r="A11" s="4" t="inlineStr">
        <is>
          <t>Loss on divestiture</t>
        </is>
      </c>
      <c r="B11" s="5" t="n">
        <v>0</v>
      </c>
      <c r="C11" s="5" t="n">
        <v>0</v>
      </c>
      <c r="D11" s="5" t="n">
        <v>4651</v>
      </c>
      <c r="E11" s="5" t="n">
        <v>0</v>
      </c>
    </row>
    <row r="12">
      <c r="A12" s="4" t="inlineStr">
        <is>
          <t>Operating income</t>
        </is>
      </c>
      <c r="B12" s="5" t="n">
        <v>98105</v>
      </c>
      <c r="C12" s="5" t="n">
        <v>94583</v>
      </c>
      <c r="D12" s="5" t="n">
        <v>158615</v>
      </c>
      <c r="E12" s="5" t="n">
        <v>179649</v>
      </c>
    </row>
    <row r="13">
      <c r="A13" s="4" t="inlineStr">
        <is>
          <t>Interest expense</t>
        </is>
      </c>
      <c r="B13" s="5" t="n">
        <v>-9788</v>
      </c>
      <c r="C13" s="5" t="n">
        <v>-10180</v>
      </c>
      <c r="D13" s="5" t="n">
        <v>-19318</v>
      </c>
      <c r="E13" s="5" t="n">
        <v>-20139</v>
      </c>
    </row>
    <row r="14">
      <c r="A14" s="4" t="inlineStr">
        <is>
          <t>Other income, net</t>
        </is>
      </c>
      <c r="B14" s="5" t="n">
        <v>4555</v>
      </c>
      <c r="C14" s="5" t="n">
        <v>440</v>
      </c>
      <c r="D14" s="5" t="n">
        <v>7552</v>
      </c>
      <c r="E14" s="5" t="n">
        <v>5283</v>
      </c>
    </row>
    <row r="15">
      <c r="A15" s="4" t="inlineStr">
        <is>
          <t>Earnings before income taxes</t>
        </is>
      </c>
      <c r="B15" s="5" t="n">
        <v>92872</v>
      </c>
      <c r="C15" s="5" t="n">
        <v>84843</v>
      </c>
      <c r="D15" s="5" t="n">
        <v>146849</v>
      </c>
      <c r="E15" s="5" t="n">
        <v>164793</v>
      </c>
    </row>
    <row r="16">
      <c r="A16" s="4" t="inlineStr">
        <is>
          <t>Provision for income taxes</t>
        </is>
      </c>
      <c r="B16" s="5" t="n">
        <v>-22000</v>
      </c>
      <c r="C16" s="5" t="n">
        <v>-23435</v>
      </c>
      <c r="D16" s="5" t="n">
        <v>-35292</v>
      </c>
      <c r="E16" s="5" t="n">
        <v>-43916</v>
      </c>
    </row>
    <row r="17">
      <c r="A17" s="4" t="inlineStr">
        <is>
          <t>Net earnings</t>
        </is>
      </c>
      <c r="B17" s="6" t="n">
        <v>70872</v>
      </c>
      <c r="C17" s="6" t="n">
        <v>61408</v>
      </c>
      <c r="D17" s="6" t="n">
        <v>111557</v>
      </c>
      <c r="E17" s="6" t="n">
        <v>120877</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Basic earnings per share (usd per share)</t>
        </is>
      </c>
      <c r="B19" s="7" t="n">
        <v>1.84</v>
      </c>
      <c r="C19" s="7" t="n">
        <v>1.5</v>
      </c>
      <c r="D19" s="7" t="n">
        <v>2.9</v>
      </c>
      <c r="E19" s="7" t="n">
        <v>2.95</v>
      </c>
    </row>
    <row r="20">
      <c r="A20" s="3" t="inlineStr">
        <is>
          <t>Diluted earnings per share</t>
        </is>
      </c>
      <c r="B20" s="4" t="inlineStr">
        <is>
          <t xml:space="preserve"> </t>
        </is>
      </c>
      <c r="C20" s="4" t="inlineStr">
        <is>
          <t xml:space="preserve"> </t>
        </is>
      </c>
      <c r="D20" s="4" t="inlineStr">
        <is>
          <t xml:space="preserve"> </t>
        </is>
      </c>
      <c r="E20" s="4" t="inlineStr">
        <is>
          <t xml:space="preserve"> </t>
        </is>
      </c>
    </row>
    <row r="21">
      <c r="A21" s="4" t="inlineStr">
        <is>
          <t>Diluted earnings per share (usd per share)</t>
        </is>
      </c>
      <c r="B21" s="8" t="n">
        <v>1.83</v>
      </c>
      <c r="C21" s="8" t="n">
        <v>1.49</v>
      </c>
      <c r="D21" s="8" t="n">
        <v>2.89</v>
      </c>
      <c r="E21" s="8" t="n">
        <v>2.94</v>
      </c>
    </row>
    <row r="22">
      <c r="A22" s="4" t="inlineStr">
        <is>
          <t>Dividends per share</t>
        </is>
      </c>
      <c r="B22" s="7" t="n">
        <v>0.19</v>
      </c>
      <c r="C22" s="7" t="n">
        <v>0.18</v>
      </c>
      <c r="D22" s="7" t="n">
        <v>0.37</v>
      </c>
      <c r="E22" s="7" t="n">
        <v>0.35</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shares)</t>
        </is>
      </c>
      <c r="B24" s="5" t="n">
        <v>38429</v>
      </c>
      <c r="C24" s="5" t="n">
        <v>40915</v>
      </c>
      <c r="D24" s="5" t="n">
        <v>38438</v>
      </c>
      <c r="E24" s="5" t="n">
        <v>40921</v>
      </c>
    </row>
    <row r="25">
      <c r="A25" s="4" t="inlineStr">
        <is>
          <t>Diluted (shares)</t>
        </is>
      </c>
      <c r="B25" s="5" t="n">
        <v>38654</v>
      </c>
      <c r="C25" s="5" t="n">
        <v>41088</v>
      </c>
      <c r="D25" s="5" t="n">
        <v>38657</v>
      </c>
      <c r="E25" s="5" t="n">
        <v>41092</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Sales</t>
        </is>
      </c>
      <c r="B28" s="6" t="n">
        <v>505416</v>
      </c>
      <c r="C28" s="6" t="n">
        <v>515392</v>
      </c>
      <c r="D28" s="6" t="n">
        <v>958837</v>
      </c>
      <c r="E28" s="6" t="n">
        <v>1024367</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316389</v>
      </c>
      <c r="C30" s="5" t="n">
        <v>331881</v>
      </c>
      <c r="D30" s="5" t="n">
        <v>610916</v>
      </c>
      <c r="E30" s="5" t="n">
        <v>661335</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row>
    <row r="33">
      <c r="A33" s="4" t="inlineStr">
        <is>
          <t>Sales</t>
        </is>
      </c>
      <c r="B33" s="5" t="n">
        <v>103941</v>
      </c>
      <c r="C33" s="5" t="n">
        <v>106103</v>
      </c>
      <c r="D33" s="5" t="n">
        <v>209981</v>
      </c>
      <c r="E33" s="5" t="n">
        <v>194187</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6" t="n">
        <v>64454</v>
      </c>
      <c r="C35" s="6" t="n">
        <v>64895</v>
      </c>
      <c r="D35" s="6" t="n">
        <v>127986</v>
      </c>
      <c r="E35" s="6" t="n">
        <v>1227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Six Months Ended June 30, June 30, (In thousands) 2022 2021 2022 2021 Basic weighted-average shares outstanding 38,429 40,915 38,438 40,921 Dilutive effect of deferred stock compensation 225 173 219 171 Diluted weighted-average shares outstanding 38,654 41,088 38,657 41,092 For the three and six months ended June 30, 2022, approximately 37,000 and 31,000 shares, respectively, issuable under equity-based awards were excluded from the calculation of diluted earnings per share as they were anti-dilutive based on the average stock price during the period. There were approximately 34,000 and 61,000 anti-dilutive equity-based awards for the three and six months ended June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Six Months Ended June 30, June 30, (In thousands) 2022 2021 2022 2021 Net sales Aerospace &amp; Industrial $ 209,311 $ 200,254 $ 401,161 $ 381,392 Defense Electronics 150,404 163,468 294,342 345,766 Naval &amp; Power 251,313 259,496 476,628 495,076 Less: Intersegment revenues (1,671) (1,723) (3,313) (3,680) Total consolidated $ 609,357 $ 621,495 $ 1,168,818 $ 1,218,554 Operating income (expense) Aerospace &amp; Industrial $ 32,464 $ 31,977 $ 57,317 $ 51,002 Defense Electronics 24,460 29,271 47,750 65,894 Naval &amp; Power 50,001 43,095 77,289 81,152 Corporate and other (1) (8,820) (9,760) (23,741) (18,399) Total consolidated $ 98,105 $ 94,583 $ 158,615 $ 179,649 (1) Includes pension and other postretirement benefit expense, certain environmental costs related to remediation at legacy sites, foreign currency transactional gains and losses, and certain other expenses. Adjustments to reconcile operating income to earnings before income taxes are as follows: Three Months Ended Six Months Ended June 30, June 30, (In thousands) 2022 2021 2022 2021 Total operating income $ 98,105 $ 94,583 $ 158,615 $ 179,649 Interest expense 9,788 10,180 19,318 20,139 Other income, net 4,555 440 7,552 5,283 Earnings before income taxes $ 92,872 $ 84,843 $ 146,849 $ 164,793 (In thousands) June 30, 2022 December 31, 2021 Identifiable assets Aerospace &amp; Industrial $ 1,006,902 $ 991,508 Defense Electronics 1,541,806 1,536,369 Naval &amp; Power 1,551,343 1,270,099 Corporate and Other 302,477 294,581 Assets held for sale — 10,988 Total consolidated $ 4,402,528 $ 4,103,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20 $ (88,737) $ (222,119) $ (310,856) Other comprehensive income (loss) before reclassifications (1) (10,829) 107,211 96,382 Amounts reclassified from accumulated other comprehensive income (1) — 24,009 24,009 Net current period other comprehensive income (loss) (10,829) 131,220 120,391 December 31, 2021 $ (99,566) $ (90,899) $ (190,465) Other comprehensive income (loss) before reclassifications (1) (47,161) 2,091 (45,070) Amounts reclassified from accumulated other comprehensive income (1) — 7,663 7,663 Net current period other comprehensive income (loss) (47,161) 9,754 (37,407) June 30, 2022 $ (146,727) $ (81,145) $ (227,872) (1) All amounts are after tax.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173 Other income, net Amortization of actuarial losses (7,851) Other income, net Settlements (1,842) Other income, net (9,520) Earnings before income taxes 1,857 Provision for income taxes Total reclassifications $ (7,663) Net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CONTINGENCIES AND COMMITMENTS From time to time, the Corporation and its subsidiaries are involved in legal proceedings that are incidental to the operation of our business. Some of these proceedings allege damages relating to asbestos and environmental exposures, intellectual property matters, copyright infringement, personal injury claims, employment and employee benefit matters, government contract issues, commercial or contractual disputes, and acquisitions or divestitures. The Corporation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condensed consolidated financial statement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June 30, 2022 and December 31, 2021, there were $17.2 million and $21.1 million of stand-by letters of credit outstanding, respectively, and $2.4 million and $4.5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35.2 million surety bond. AP1000 Program In February 2022, the Corporation and Westinghouse Electric Company (WEC) executed a settlement agreement to resolve all open claims and counterclaims under the AP1000 U.S. and China contracts. Under the terms of the settlement agreement, the Corporation paid WEC $15 million in March 2022 and is required to pay WEC a final amount of $10 million in the first quarter of 2023 in exchange for the Corporation’s full release from all open claims under such contracts, whether known or unknown, as well as negotiating and executing a right of first refusal for all future AP1000 projects. As of December 31, 2021, the Corporation was adequately accrued regarding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1, 2022, the Corporation announced that it priced a private placement debt offering of $300 million for senior notes. The offering is expected to close in the fourth quarter, subject to customary clos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 xml:space="preserve">Curtiss-Wright Corporation and its subsidiaries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six months ended June 30, 2022 and 2021, there were no significant changes in estimated contract costs. In the opinion of management, all adjustments considered necessary for a fair presentation have been reflected in thes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approximate percentage of revenue recognized for performance obligations satisfied over-time versus at a point-in-time for the three and six months ended June 30, 2022 and 2021: Three Months Ended Six Months Ended June 30, June 30, 2022 2021 2022 2021 Over-time 53 % 52 % 53 % 52 % Point-in-time 47 % 48 % 47 % 48 % The following table presents the Corporation’s total net sales disaggregated by end market and customer type: Total Net Sales by End Market and Customer Type Three Months Ended Six Months Ended June 30, June 30, (In thousands) 2022 2021 2022 2021 Aerospace &amp; Defense Aerospace Defense $ 94,545 $ 99,977 $ 192,549 $ 210,993 Ground Defense 44,393 48,221 83,501 103,967 Naval Defense 172,786 177,724 335,753 355,629 Commercial Aerospace 68,192 71,555 129,084 128,824 Total Aerospace &amp; Defense $ 379,916 $ 397,477 $ 740,887 $ 799,413 Commercial Power &amp; Process $ 125,355 $ 125,333 $ 230,143 $ 230,837 General Industrial 104,086 98,685 197,788 188,304 Total Commercial $ 229,441 $ 224,018 $ 427,931 $ 419,141 Total $ 609,357 $ 621,495 $ 1,168,818 $ 1,218,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 [Table Text Block]</t>
        </is>
      </c>
      <c r="B4" s="4" t="inlineStr">
        <is>
          <t xml:space="preserve">The following table summarizes the estimated fair values of the assets acquired and liabilities assumed at the date of acquisition for the acquisition consummated during the six months ended June 30, 2022. (In thousands) 2022 Accounts receivable $ 9,970 Inventory 22,790 Property, plant, and equipment 1,683 Other current and non-current assets 1,872 Intangible assets 130,500 Operating lease right-of-use assets, net 1,197 Current and non-current liabilities (9,607) Net tangible and intangible assets 158,405 Goodwill 88,810 Total purchase price $ 247,215 Due to seller $ 247,215 Cash paid to date $ — Goodwill deductible for tax purposes $ 88,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Table)</t>
        </is>
      </c>
      <c r="B1" s="2" t="inlineStr">
        <is>
          <t>6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 xml:space="preserve">The composition of receivables is as follows: (In thousands) June 30, 2022 December 31, 2021 Billed receivables: Trade and other receivables $ 414,195 $ 362,007 Unbilled receivables (contract assets): Recoverable costs and estimated earnings not billed 291,485 291,758 Less: Progress payments applied (688) (1,297) Net unbilled receivables 290,797 290,461 Less: Allowance for doubtful accounts (5,360) (5,320) Receivables, net $ 699,632 $ 647,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t>
        </is>
      </c>
      <c r="B1" s="2" t="inlineStr">
        <is>
          <t>6 Months Ended</t>
        </is>
      </c>
    </row>
    <row r="2">
      <c r="B2" s="2" t="inlineStr">
        <is>
          <t>Jun. 30, 2022</t>
        </is>
      </c>
    </row>
    <row r="3">
      <c r="A3" s="3" t="inlineStr">
        <is>
          <t>Inventory, Net [Abstract]</t>
        </is>
      </c>
      <c r="B3" s="4" t="inlineStr">
        <is>
          <t xml:space="preserve"> </t>
        </is>
      </c>
    </row>
    <row r="4">
      <c r="A4" s="4" t="inlineStr">
        <is>
          <t>Schedule Of Inventory</t>
        </is>
      </c>
      <c r="B4" s="4" t="inlineStr">
        <is>
          <t xml:space="preserve">The composition of inventories is as follows: (In thousands) June 30, 2022 December 31, 2021 Raw materials $ 239,575 $ 191,066 Work-in-process 87,193 78,221 Finished goods 118,655 98,944 Inventoried costs related to U.S. Government and other long-term contracts (1) 42,110 48,619 Inventories, net of reserves 487,533 416,850 Less: Progress payments applied (4,743) (5,283) Inventories, net $ 482,790 $ 411,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70872</v>
      </c>
      <c r="D4" s="6" t="n">
        <v>61408</v>
      </c>
      <c r="E4" s="6" t="n">
        <v>111557</v>
      </c>
      <c r="F4" s="6" t="n">
        <v>120877</v>
      </c>
    </row>
    <row r="5">
      <c r="A5" s="3" t="inlineStr">
        <is>
          <t>Other comprehensive income</t>
        </is>
      </c>
      <c r="C5" s="4" t="inlineStr">
        <is>
          <t xml:space="preserve"> </t>
        </is>
      </c>
      <c r="D5" s="4" t="inlineStr">
        <is>
          <t xml:space="preserve"> </t>
        </is>
      </c>
      <c r="E5" s="4" t="inlineStr">
        <is>
          <t xml:space="preserve"> </t>
        </is>
      </c>
      <c r="F5" s="4" t="inlineStr">
        <is>
          <t xml:space="preserve"> </t>
        </is>
      </c>
    </row>
    <row r="6">
      <c r="A6" s="4" t="inlineStr">
        <is>
          <t>Foreign currency translation, net of tax</t>
        </is>
      </c>
      <c r="B6" s="4" t="inlineStr">
        <is>
          <t>[1]</t>
        </is>
      </c>
      <c r="C6" s="5" t="n">
        <v>-40336</v>
      </c>
      <c r="D6" s="5" t="n">
        <v>7243</v>
      </c>
      <c r="E6" s="5" t="n">
        <v>-47161</v>
      </c>
      <c r="F6" s="5" t="n">
        <v>3283</v>
      </c>
    </row>
    <row r="7">
      <c r="A7" s="4" t="inlineStr">
        <is>
          <t>Pension and postretirement adjustments, net of tax</t>
        </is>
      </c>
      <c r="B7" s="4" t="inlineStr">
        <is>
          <t>[2]</t>
        </is>
      </c>
      <c r="C7" s="5" t="n">
        <v>3988</v>
      </c>
      <c r="D7" s="5" t="n">
        <v>4442</v>
      </c>
      <c r="E7" s="5" t="n">
        <v>9754</v>
      </c>
      <c r="F7" s="5" t="n">
        <v>10042</v>
      </c>
    </row>
    <row r="8">
      <c r="A8" s="4" t="inlineStr">
        <is>
          <t>Other comprehensive income (loss), net of tax</t>
        </is>
      </c>
      <c r="C8" s="5" t="n">
        <v>-36348</v>
      </c>
      <c r="D8" s="5" t="n">
        <v>11685</v>
      </c>
      <c r="E8" s="5" t="n">
        <v>-37407</v>
      </c>
      <c r="F8" s="5" t="n">
        <v>13325</v>
      </c>
    </row>
    <row r="9">
      <c r="A9" s="4" t="inlineStr">
        <is>
          <t>Comprehensive income</t>
        </is>
      </c>
      <c r="C9" s="6" t="n">
        <v>34524</v>
      </c>
      <c r="D9" s="6" t="n">
        <v>73093</v>
      </c>
      <c r="E9" s="6" t="n">
        <v>74150</v>
      </c>
      <c r="F9" s="6" t="n">
        <v>134202</v>
      </c>
    </row>
    <row r="10"/>
    <row r="11">
      <c r="A11" s="4" t="inlineStr">
        <is>
          <t>[1]The tax expense included in foreign currency translation adjustments for the three and six months ended June 30, 2022 was $0.9 million and $1.1 million, respectively. The tax benefit included in foreign currency translation adjustments for the three and six months ended June 30, 2021 was immaterial.[2]The tax expense included in pension and postretirement adjustments for the three and six months ended June 30, 2022 was $0.5 million and $1.9 million, respectively. The tax expense included in pension and postretirement adjustments for the three and six months ended June 30, 2021 was $1.5 million and $3.1 million, respectively.</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6 Months Ended</t>
        </is>
      </c>
    </row>
    <row r="2">
      <c r="B2" s="2" t="inlineStr">
        <is>
          <t>Jun. 30, 2022</t>
        </is>
      </c>
    </row>
    <row r="3">
      <c r="A3" s="3" t="inlineStr">
        <is>
          <t>Goodwill [Abstract]</t>
        </is>
      </c>
      <c r="B3" s="4" t="inlineStr">
        <is>
          <t xml:space="preserve"> </t>
        </is>
      </c>
    </row>
    <row r="4">
      <c r="A4" s="4" t="inlineStr">
        <is>
          <t>Schedule Of Goodwill</t>
        </is>
      </c>
      <c r="B4" s="4" t="inlineStr">
        <is>
          <t xml:space="preserve">The changes in the carrying amount of goodwill for the six months ended June 30, 2022 are as follows: (In thousands) Aerospace &amp; Industrial Defense Electronics Naval &amp; Power Consolidated December 31, 2021 $ 316,147 $ 714,014 $ 432,865 $ 1,463,026 Acquisitions — — 88,810 88,810 Adjustments — 967 — 967 Foreign currency translation adjustment (6,335) (10,445) (4,024) (20,804) June 30, 2022 $ 309,812 $ 704,536 $ 517,651 $ 1,531,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Schedule Of Intangible Assets By Major Class</t>
        </is>
      </c>
      <c r="B4" s="4" t="inlineStr">
        <is>
          <t xml:space="preserve">The following tables present the cumulative composition of the Corporation’s intangible assets: June 30, 2022 December 31, 2021 (In thousands) Gross Accumulated Amortization Net Gross Accumulated Amortization Net Technology $ 302,999 $ (168,995) $ 134,004 $ 274,615 $ (164,077) $ 110,538 Customer related intangibles 657,605 (280,993) 376,612 568,720 (270,816) 297,904 Programs (1) 144,000 (30,600) 113,400 144,000 (27,000) 117,000 Other intangible assets 53,484 (38,627) 14,857 49,559 (36,924) 12,635 Total $ 1,158,088 $ (519,215) $ 638,873 $ 1,036,894 $ (498,817) $ 538,077 </t>
        </is>
      </c>
    </row>
    <row r="5">
      <c r="A5" s="4" t="inlineStr">
        <is>
          <t>Schedule of Finite-Lived Intangible Assets, Future Amortization Expense [Table Text Block]</t>
        </is>
      </c>
      <c r="B5" s="4" t="inlineStr">
        <is>
          <t xml:space="preserve">The estimated future amortization expense of intangible assets over the next five years is as follows: (In millions) 2022 $ 63 2023 $ 66 2024 $ 55 2025 $ 52 2026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Estimated Fair Values of Debt Instruments [Table Text Block]</t>
        </is>
      </c>
      <c r="B4" s="4" t="inlineStr">
        <is>
          <t xml:space="preserve">June 30, 2022 December 31, 2021 (In thousands) Carrying Value Estimated Fair Value Carrying Value Estimated Fair Value Revolving credit agreement, due 2027 $ 253,100 $ 253,100 $ 93,900 $ 93,900 3.70% Senior notes due 2023 202,500 202,266 202,500 208,086 3.85% Senior notes due 2025 90,000 88,790 90,000 95,246 4.24% Senior notes due 2026 200,000 198,087 200,000 218,421 4.05% Senior notes due 2028 67,500 65,836 67,500 73,783 4.11% Senior notes due 2028 90,000 87,593 90,000 98,854 3.10% Senior notes due 2030 150,000 133,963 150,000 154,832 3.20% Senior notes due 2032 150,000 131,206 150,000 154,875 Total debt 1,203,100 1,160,841 1,043,900 1,097,997 Debt issuance costs, net (868) (868) (949) (949) Unamortized interest rate swap proceeds 6,845 6,845 7,659 7,659 Total debt, net $ 1,209,077 $ 1,166,818 $ 1,050,610 $ 1,104,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ENSION PLANS (Table)</t>
        </is>
      </c>
      <c r="B1" s="2" t="inlineStr">
        <is>
          <t>6 Months Ended</t>
        </is>
      </c>
    </row>
    <row r="2">
      <c r="B2" s="2" t="inlineStr">
        <is>
          <t>Jun. 30, 2022</t>
        </is>
      </c>
    </row>
    <row r="3">
      <c r="A3" s="4" t="inlineStr">
        <is>
          <t>Pension Plans Defined Benefit [Member]</t>
        </is>
      </c>
      <c r="B3" s="4" t="inlineStr">
        <is>
          <t xml:space="preserve"> </t>
        </is>
      </c>
    </row>
    <row r="4">
      <c r="A4" s="3" t="inlineStr">
        <is>
          <t>Share-based Compensation Arrangement by Share-based Payment Award [Line Items]</t>
        </is>
      </c>
      <c r="B4" s="4" t="inlineStr">
        <is>
          <t xml:space="preserve"> </t>
        </is>
      </c>
    </row>
    <row r="5">
      <c r="A5" s="4" t="inlineStr">
        <is>
          <t>Schedule Of Defined Benefit Plans Disclosures</t>
        </is>
      </c>
      <c r="B5" s="4" t="inlineStr">
        <is>
          <t xml:space="preserve">The components of net periodic pension cost for the three and six months ended June 30, 2022 and 2021 were as follows: Three Months Ended Six Months Ended June 30, June 30, (In thousands) 2022 2021 2022 2021 Service cost $ 5,970 $ 7,120 $ 12,033 $ 13,990 Interest cost 5,418 4,511 10,706 8,817 Expected return on plan assets (13,858) (15,191) (27,715) (30,371) Amortization of prior service cost (87) (369) (173) (432) Amortization of unrecognized actuarial loss 3,845 7,574 7,851 14,717 Cost of settlements — 3,075 1,842 3,075 Net periodic pension cost $ 1,288 $ 6,720 $ 4,544 $ 9,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Reconciliation</t>
        </is>
      </c>
      <c r="B4" s="4" t="inlineStr">
        <is>
          <t xml:space="preserve">A reconciliation of basic to diluted shares used in the earnings per share calculation is as follows: Three Months Ended Six Months Ended June 30, June 30, (In thousands) 2022 2021 2022 2021 Basic weighted-average shares outstanding 38,429 40,915 38,438 40,921 Dilutive effect of deferred stock compensation 225 173 219 171 Diluted weighted-average shares outstanding 38,654 41,088 38,657 41,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Net sales and operating income by reportable segment were as follows: Three Months Ended Six Months Ended June 30, June 30, (In thousands) 2022 2021 2022 2021 Net sales Aerospace &amp; Industrial $ 209,311 $ 200,254 $ 401,161 $ 381,392 Defense Electronics 150,404 163,468 294,342 345,766 Naval &amp; Power 251,313 259,496 476,628 495,076 Less: Intersegment revenues (1,671) (1,723) (3,313) (3,680) Total consolidated $ 609,357 $ 621,495 $ 1,168,818 $ 1,218,554 Operating income (expense) Aerospace &amp; Industrial $ 32,464 $ 31,977 $ 57,317 $ 51,002 Defense Electronics 24,460 29,271 47,750 65,894 Naval &amp; Power 50,001 43,095 77,289 81,152 Corporate and other (1) (8,820) (9,760) (23,741) (18,399) Total consolidated $ 98,105 $ 94,583 $ 158,615 $ 179,649 (1) Includes pension and other postretirement benefit expense, certain environmental costs related to remediation at legacy sites, foreign currency transactional gains and losses, and certain other expenses.</t>
        </is>
      </c>
    </row>
    <row r="5">
      <c r="A5" s="4" t="inlineStr">
        <is>
          <t>Reconciliation of Operating Profit (Loss) from Segments to Consolidated</t>
        </is>
      </c>
      <c r="B5" s="4" t="inlineStr">
        <is>
          <t xml:space="preserve">Adjustments to reconcile operating income to earnings before income taxes are as follows: Three Months Ended Six Months Ended June 30, June 30, (In thousands) 2022 2021 2022 2021 Total operating income $ 98,105 $ 94,583 $ 158,615 $ 179,649 Interest expense 9,788 10,180 19,318 20,139 Other income, net 4,555 440 7,552 5,283 Earnings before income taxes $ 92,872 $ 84,843 $ 146,849 $ 164,793 </t>
        </is>
      </c>
    </row>
    <row r="6">
      <c r="A6" s="4" t="inlineStr">
        <is>
          <t>Reconciliation Of Assets From Segment To Consolidated</t>
        </is>
      </c>
      <c r="B6" s="4" t="inlineStr">
        <is>
          <t xml:space="preserve">(In thousands) June 30, 2022 December 31, 2021 Identifiable assets Aerospace &amp; Industrial $ 1,006,902 $ 991,508 Defense Electronics 1,541,806 1,536,369 Naval &amp; Power 1,551,343 1,270,099 Corporate and Other 302,477 294,581 Assets held for sale — 10,988 Total consolidated $ 4,402,528 $ 4,103,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t>
        </is>
      </c>
      <c r="B1" s="2" t="inlineStr">
        <is>
          <t>6 Months Ended</t>
        </is>
      </c>
    </row>
    <row r="2">
      <c r="B2" s="2" t="inlineStr">
        <is>
          <t>Jun. 30, 2022</t>
        </is>
      </c>
    </row>
    <row r="3">
      <c r="A3" s="3" t="inlineStr">
        <is>
          <t>Stockholders' Equity Note [Abstract]</t>
        </is>
      </c>
      <c r="B3" s="4" t="inlineStr">
        <is>
          <t xml:space="preserve"> </t>
        </is>
      </c>
    </row>
    <row r="4">
      <c r="A4" s="4" t="inlineStr">
        <is>
          <t>Schedule of Comprehensive Income (Loss)</t>
        </is>
      </c>
      <c r="B4" s="4" t="inlineStr">
        <is>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20 $ (88,737) $ (222,119) $ (310,856) Other comprehensive income (loss) before reclassifications (1) (10,829) 107,211 96,382 Amounts reclassified from accumulated other comprehensive income (1) — 24,009 24,009 Net current period other comprehensive income (loss) (10,829) 131,220 120,391 December 31, 2021 $ (99,566) $ (90,899) $ (190,465) Other comprehensive income (loss) before reclassifications (1) (47,161) 2,091 (45,070) Amounts reclassified from accumulated other comprehensive income (1) — 7,663 7,663 Net current period other comprehensive income (loss) (47,161) 9,754 (37,407) June 30, 2022 $ (146,727) $ (81,145) $ (227,872)</t>
        </is>
      </c>
    </row>
    <row r="5">
      <c r="A5" s="4" t="inlineStr">
        <is>
          <t>Reclassification out of Accumulated Other Comprehensive Income</t>
        </is>
      </c>
      <c r="B5" s="4" t="inlineStr">
        <is>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173 Other income, net Amortization of actuarial losses (7,851) Other income, net Settlements (1,842) Other income, net (9,520) Earnings before income taxes 1,857 Provision for income taxes Total reclassifications $ (7,663) Net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609357</v>
      </c>
      <c r="C4" s="6" t="n">
        <v>621495</v>
      </c>
      <c r="D4" s="6" t="n">
        <v>1168818</v>
      </c>
      <c r="E4" s="6" t="n">
        <v>1218554</v>
      </c>
    </row>
    <row r="5">
      <c r="A5" s="4" t="inlineStr">
        <is>
          <t>Commerc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229441</v>
      </c>
      <c r="C7" s="5" t="n">
        <v>224018</v>
      </c>
      <c r="D7" s="5" t="n">
        <v>427931</v>
      </c>
      <c r="E7" s="5" t="n">
        <v>419141</v>
      </c>
    </row>
    <row r="8">
      <c r="A8" s="4" t="inlineStr">
        <is>
          <t>Total Aerospace &amp; Defen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379916</v>
      </c>
      <c r="C10" s="5" t="n">
        <v>397477</v>
      </c>
      <c r="D10" s="5" t="n">
        <v>740887</v>
      </c>
      <c r="E10" s="5" t="n">
        <v>799413</v>
      </c>
    </row>
    <row r="11">
      <c r="A11" s="4" t="inlineStr">
        <is>
          <t>Aerospace Defense [Member] | Defens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94545</v>
      </c>
      <c r="C13" s="5" t="n">
        <v>99977</v>
      </c>
      <c r="D13" s="5" t="n">
        <v>192549</v>
      </c>
      <c r="E13" s="5" t="n">
        <v>210993</v>
      </c>
    </row>
    <row r="14">
      <c r="A14" s="4" t="inlineStr">
        <is>
          <t>Ground Defense [Member] | Defens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44393</v>
      </c>
      <c r="C16" s="5" t="n">
        <v>48221</v>
      </c>
      <c r="D16" s="5" t="n">
        <v>83501</v>
      </c>
      <c r="E16" s="5" t="n">
        <v>103967</v>
      </c>
    </row>
    <row r="17">
      <c r="A17" s="4" t="inlineStr">
        <is>
          <t>Naval Defense [Member] | Defens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172786</v>
      </c>
      <c r="C19" s="5" t="n">
        <v>177724</v>
      </c>
      <c r="D19" s="5" t="n">
        <v>335753</v>
      </c>
      <c r="E19" s="5" t="n">
        <v>355629</v>
      </c>
    </row>
    <row r="20">
      <c r="A20" s="4" t="inlineStr">
        <is>
          <t>Commercial Aerospace [Member] | Commerci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68192</v>
      </c>
      <c r="C22" s="5" t="n">
        <v>71555</v>
      </c>
      <c r="D22" s="5" t="n">
        <v>129084</v>
      </c>
      <c r="E22" s="5" t="n">
        <v>128824</v>
      </c>
    </row>
    <row r="23">
      <c r="A23" s="4" t="inlineStr">
        <is>
          <t>Power &amp; Process [Member] | Commerci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25355</v>
      </c>
      <c r="C25" s="5" t="n">
        <v>125333</v>
      </c>
      <c r="D25" s="5" t="n">
        <v>230143</v>
      </c>
      <c r="E25" s="5" t="n">
        <v>230837</v>
      </c>
    </row>
    <row r="26">
      <c r="A26" s="4" t="inlineStr">
        <is>
          <t>General Industrial [Member] | Commerc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104086</v>
      </c>
      <c r="C28" s="6" t="n">
        <v>98685</v>
      </c>
      <c r="D28" s="6" t="n">
        <v>197788</v>
      </c>
      <c r="E28" s="6" t="n">
        <v>188304</v>
      </c>
    </row>
    <row r="29">
      <c r="A29" s="4" t="inlineStr">
        <is>
          <t>Transferred over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Net, Percent</t>
        </is>
      </c>
      <c r="B31" s="11" t="n">
        <v>0.53</v>
      </c>
      <c r="C31" s="11" t="n">
        <v>0.52</v>
      </c>
      <c r="D31" s="11" t="n">
        <v>0.53</v>
      </c>
      <c r="E31" s="11" t="n">
        <v>0.52</v>
      </c>
    </row>
    <row r="32">
      <c r="A32" s="4" t="inlineStr">
        <is>
          <t>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 Net, Percent</t>
        </is>
      </c>
      <c r="B34" s="11" t="n">
        <v>0.47</v>
      </c>
      <c r="C34" s="11" t="n">
        <v>0.48</v>
      </c>
      <c r="D34" s="11" t="n">
        <v>0.47</v>
      </c>
      <c r="E34" s="11" t="n">
        <v>0.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56</v>
      </c>
      <c r="C4" s="6" t="n">
        <v>65</v>
      </c>
      <c r="D4" s="6" t="n">
        <v>135</v>
      </c>
      <c r="E4" s="6" t="n">
        <v>142</v>
      </c>
    </row>
    <row r="5">
      <c r="A5" s="4" t="inlineStr">
        <is>
          <t>Revenue, Remaining Performance Obligation, Amount</t>
        </is>
      </c>
      <c r="B5" s="6" t="n">
        <v>2400</v>
      </c>
      <c r="C5" s="4" t="inlineStr">
        <is>
          <t xml:space="preserve"> </t>
        </is>
      </c>
      <c r="D5" s="6" t="n">
        <v>2400</v>
      </c>
      <c r="E5" s="4" t="inlineStr">
        <is>
          <t xml:space="preserve"> </t>
        </is>
      </c>
    </row>
    <row r="6">
      <c r="A6" s="4" t="inlineStr">
        <is>
          <t>Revenue, Remaining Performance Obligation, Percentage</t>
        </is>
      </c>
      <c r="B6" s="11" t="n">
        <v>0.88</v>
      </c>
      <c r="C6" s="4" t="inlineStr">
        <is>
          <t xml:space="preserve"> </t>
        </is>
      </c>
      <c r="D6" s="11" t="n">
        <v>0.88</v>
      </c>
      <c r="E6" s="4" t="inlineStr">
        <is>
          <t xml:space="preserve"> </t>
        </is>
      </c>
    </row>
    <row r="7">
      <c r="A7" s="4" t="inlineStr">
        <is>
          <t>Revenue, Remaining Performance Obligation, Expected Timing of Satisfaction, Explanation</t>
        </is>
      </c>
      <c r="B7" s="4" t="inlineStr">
        <is>
          <t xml:space="preserve"> </t>
        </is>
      </c>
      <c r="C7" s="4" t="inlineStr">
        <is>
          <t xml:space="preserve"> </t>
        </is>
      </c>
      <c r="D7" s="4" t="inlineStr">
        <is>
          <t>36 months</t>
        </is>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ACQUISITIONS (Details) - USD ($) $ in Thousands</t>
        </is>
      </c>
      <c r="B1" s="2" t="inlineStr">
        <is>
          <t>6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6" t="n">
        <v>1531999</v>
      </c>
      <c r="C4" s="6" t="n">
        <v>1463026</v>
      </c>
    </row>
    <row r="5">
      <c r="A5" s="4" t="inlineStr">
        <is>
          <t>Net Tangible and Intangible Assets</t>
        </is>
      </c>
      <c r="B5" s="5" t="n">
        <v>247000</v>
      </c>
      <c r="C5" s="4" t="inlineStr">
        <is>
          <t xml:space="preserve"> </t>
        </is>
      </c>
    </row>
    <row r="6">
      <c r="A6" s="4" t="inlineStr">
        <is>
          <t>2022 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counts Receivable</t>
        </is>
      </c>
      <c r="B8" s="5" t="n">
        <v>9970</v>
      </c>
      <c r="C8" s="4" t="inlineStr">
        <is>
          <t xml:space="preserve"> </t>
        </is>
      </c>
    </row>
    <row r="9">
      <c r="A9" s="4" t="inlineStr">
        <is>
          <t>Inventory</t>
        </is>
      </c>
      <c r="B9" s="5" t="n">
        <v>22790</v>
      </c>
      <c r="C9" s="4" t="inlineStr">
        <is>
          <t xml:space="preserve"> </t>
        </is>
      </c>
    </row>
    <row r="10">
      <c r="A10" s="4" t="inlineStr">
        <is>
          <t>Property, Plant, and Equipment</t>
        </is>
      </c>
      <c r="B10" s="5" t="n">
        <v>1683</v>
      </c>
      <c r="C10" s="4" t="inlineStr">
        <is>
          <t xml:space="preserve"> </t>
        </is>
      </c>
    </row>
    <row r="11">
      <c r="A11" s="4" t="inlineStr">
        <is>
          <t>Other Current and Non-current Assets</t>
        </is>
      </c>
      <c r="B11" s="5" t="n">
        <v>1872</v>
      </c>
      <c r="C11" s="4" t="inlineStr">
        <is>
          <t xml:space="preserve"> </t>
        </is>
      </c>
    </row>
    <row r="12">
      <c r="A12" s="4" t="inlineStr">
        <is>
          <t>Intangible Assets, Other than Goodwill</t>
        </is>
      </c>
      <c r="B12" s="5" t="n">
        <v>130500</v>
      </c>
      <c r="C12" s="4" t="inlineStr">
        <is>
          <t xml:space="preserve"> </t>
        </is>
      </c>
    </row>
    <row r="13">
      <c r="A13" s="4" t="inlineStr">
        <is>
          <t>Right of Use Assets</t>
        </is>
      </c>
      <c r="B13" s="5" t="n">
        <v>1197</v>
      </c>
      <c r="C13" s="4" t="inlineStr">
        <is>
          <t xml:space="preserve"> </t>
        </is>
      </c>
    </row>
    <row r="14">
      <c r="A14" s="4" t="inlineStr">
        <is>
          <t>Current and non-current liabilities</t>
        </is>
      </c>
      <c r="B14" s="5" t="n">
        <v>9607</v>
      </c>
      <c r="C14" s="4" t="inlineStr">
        <is>
          <t xml:space="preserve"> </t>
        </is>
      </c>
    </row>
    <row r="15">
      <c r="A15" s="4" t="inlineStr">
        <is>
          <t>Net Tangible Assets Acquired (Liabilities) Assumed</t>
        </is>
      </c>
      <c r="B15" s="5" t="n">
        <v>158405</v>
      </c>
      <c r="C15" s="4" t="inlineStr">
        <is>
          <t xml:space="preserve"> </t>
        </is>
      </c>
    </row>
    <row r="16">
      <c r="A16" s="4" t="inlineStr">
        <is>
          <t>Goodwill</t>
        </is>
      </c>
      <c r="B16" s="5" t="n">
        <v>88810</v>
      </c>
      <c r="C16" s="4" t="inlineStr">
        <is>
          <t xml:space="preserve"> </t>
        </is>
      </c>
    </row>
    <row r="17">
      <c r="A17" s="4" t="inlineStr">
        <is>
          <t>Net Tangible and Intangible Assets</t>
        </is>
      </c>
      <c r="B17" s="5" t="n">
        <v>247215</v>
      </c>
      <c r="C17" s="4" t="inlineStr">
        <is>
          <t xml:space="preserve"> </t>
        </is>
      </c>
    </row>
    <row r="18">
      <c r="A18" s="4" t="inlineStr">
        <is>
          <t>Payments To Acquire Business, Remaining To Be Paid</t>
        </is>
      </c>
      <c r="B18" s="5" t="n">
        <v>247215</v>
      </c>
      <c r="C18" s="4" t="inlineStr">
        <is>
          <t xml:space="preserve"> </t>
        </is>
      </c>
    </row>
    <row r="19">
      <c r="A19" s="4" t="inlineStr">
        <is>
          <t>Cash paid to date, net of cash acquired</t>
        </is>
      </c>
      <c r="B19" s="5" t="n">
        <v>0</v>
      </c>
      <c r="C19" s="4" t="inlineStr">
        <is>
          <t xml:space="preserve"> </t>
        </is>
      </c>
    </row>
    <row r="20">
      <c r="A20" s="4" t="inlineStr">
        <is>
          <t>Goodwill, Expected Tax Deductible Amount</t>
        </is>
      </c>
      <c r="B20" s="6" t="n">
        <v>88810</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Parenthetica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Other Comprehensive Income (Loss), Foreign Currency Translation Adjustment, Tax, Portion Attributable to Parent</t>
        </is>
      </c>
      <c r="C4" s="9" t="n">
        <v>-0.9</v>
      </c>
      <c r="D4" s="4" t="inlineStr">
        <is>
          <t xml:space="preserve"> </t>
        </is>
      </c>
      <c r="E4" s="9" t="n">
        <v>-1.1</v>
      </c>
      <c r="F4" s="4" t="inlineStr">
        <is>
          <t xml:space="preserve"> </t>
        </is>
      </c>
    </row>
    <row r="5">
      <c r="A5" s="4" t="inlineStr">
        <is>
          <t>Other Comprehensive (Income) Loss, Defined Benefit Plan, after Reclassification Adjustment, Tax, Attributable to Parent</t>
        </is>
      </c>
      <c r="B5" s="4" t="inlineStr">
        <is>
          <t>[1]</t>
        </is>
      </c>
      <c r="C5" s="9" t="n">
        <v>0.5</v>
      </c>
      <c r="D5" s="9" t="n">
        <v>1.5</v>
      </c>
      <c r="E5" s="9" t="n">
        <v>1.9</v>
      </c>
      <c r="F5" s="9" t="n">
        <v>3.1</v>
      </c>
    </row>
    <row r="6"/>
    <row r="7">
      <c r="A7" s="4" t="inlineStr">
        <is>
          <t>[1]The tax expense included in pension and postretirement adjustments for the three and six months ended June 30, 2022 was $0.5 million and $1.9 million, respectively. The tax expense included in pension and postretirement adjustments for the three and six months ended June 30, 2021 was $1.5 million and $3.1 million, respectively.</t>
        </is>
      </c>
    </row>
  </sheetData>
  <mergeCells count="5">
    <mergeCell ref="A1:B2"/>
    <mergeCell ref="C1:D1"/>
    <mergeCell ref="E1:F1"/>
    <mergeCell ref="A6:E6"/>
    <mergeCell ref="A7:E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2" customWidth="1" min="2" max="2"/>
    <col width="41" customWidth="1" min="3" max="3"/>
  </cols>
  <sheetData>
    <row r="1">
      <c r="A1" s="1" t="inlineStr">
        <is>
          <t>ACQUISITIONS - (Narrative) (Details) $ in Millions</t>
        </is>
      </c>
      <c r="C1" s="2" t="inlineStr">
        <is>
          <t>6 Months Ended</t>
        </is>
      </c>
    </row>
    <row r="2">
      <c r="B2" s="2" t="inlineStr">
        <is>
          <t>Jun. 30, 2022 USD ($)</t>
        </is>
      </c>
      <c r="C2" s="2" t="inlineStr">
        <is>
          <t>Jun. 30, 2022 USD ($) NumberAcquisitions</t>
        </is>
      </c>
    </row>
    <row r="3">
      <c r="A3" s="3" t="inlineStr">
        <is>
          <t>Business Acquisition [Line Items]</t>
        </is>
      </c>
      <c r="B3" s="4" t="inlineStr">
        <is>
          <t xml:space="preserve"> </t>
        </is>
      </c>
      <c r="C3" s="4" t="inlineStr">
        <is>
          <t xml:space="preserve"> </t>
        </is>
      </c>
    </row>
    <row r="4">
      <c r="A4" s="4" t="inlineStr">
        <is>
          <t>Number of Businesses Acquired | NumberAcquisitions</t>
        </is>
      </c>
      <c r="B4" s="4" t="inlineStr">
        <is>
          <t xml:space="preserve"> </t>
        </is>
      </c>
      <c r="C4" s="5" t="n">
        <v>1</v>
      </c>
    </row>
    <row r="5">
      <c r="A5" s="4" t="inlineStr">
        <is>
          <t>Net Tangible and Intangible Assets</t>
        </is>
      </c>
      <c r="B5" s="6" t="n">
        <v>247</v>
      </c>
      <c r="C5" s="6" t="n">
        <v>247</v>
      </c>
    </row>
    <row r="6">
      <c r="A6" s="4" t="inlineStr">
        <is>
          <t>Naval &amp; Power [Member] | Safran Aerosystems Arresting Company (SA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Tangible and Intangible Assets</t>
        </is>
      </c>
      <c r="B8" s="6" t="n">
        <v>247</v>
      </c>
      <c r="C8" s="6" t="n">
        <v>247</v>
      </c>
    </row>
    <row r="9">
      <c r="A9" s="4" t="inlineStr">
        <is>
          <t>Effective Date of Acquisition</t>
        </is>
      </c>
      <c r="B9" s="4" t="inlineStr">
        <is>
          <t>Jun. 30,  2022</t>
        </is>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ASSETS HELD FOR SALE (Narrative) (Details) - USD ($) $ in Thousands</t>
        </is>
      </c>
      <c r="B1" s="2" t="inlineStr">
        <is>
          <t>1 Months Ended</t>
        </is>
      </c>
      <c r="C1" s="2" t="inlineStr">
        <is>
          <t>3 Months Ended</t>
        </is>
      </c>
      <c r="E1" s="2" t="inlineStr">
        <is>
          <t>6 Months Ended</t>
        </is>
      </c>
    </row>
    <row r="2">
      <c r="B2" s="2" t="inlineStr">
        <is>
          <t>Jan. 31, 2022</t>
        </is>
      </c>
      <c r="C2" s="2" t="inlineStr">
        <is>
          <t>Jun. 30, 2022</t>
        </is>
      </c>
      <c r="D2" s="2" t="inlineStr">
        <is>
          <t>Jun. 30, 2021</t>
        </is>
      </c>
      <c r="E2" s="2" t="inlineStr">
        <is>
          <t>Jun. 30, 2022</t>
        </is>
      </c>
      <c r="F2" s="2" t="inlineStr">
        <is>
          <t>Jun.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Businesses</t>
        </is>
      </c>
      <c r="B4" s="6" t="n">
        <v>3000</v>
      </c>
      <c r="C4" s="4" t="inlineStr">
        <is>
          <t xml:space="preserve"> </t>
        </is>
      </c>
      <c r="D4" s="4" t="inlineStr">
        <is>
          <t xml:space="preserve"> </t>
        </is>
      </c>
      <c r="E4" s="4" t="inlineStr">
        <is>
          <t xml:space="preserve"> </t>
        </is>
      </c>
      <c r="F4" s="4" t="inlineStr">
        <is>
          <t xml:space="preserve"> </t>
        </is>
      </c>
    </row>
    <row r="5">
      <c r="A5" s="4" t="inlineStr">
        <is>
          <t>Loss on divestiture</t>
        </is>
      </c>
      <c r="B5" s="4" t="inlineStr">
        <is>
          <t xml:space="preserve"> </t>
        </is>
      </c>
      <c r="C5" s="6" t="n">
        <v>0</v>
      </c>
      <c r="D5" s="6" t="n">
        <v>0</v>
      </c>
      <c r="E5" s="6" t="n">
        <v>4651</v>
      </c>
      <c r="F5"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Jun. 30, 2022</t>
        </is>
      </c>
      <c r="C1" s="2" t="inlineStr">
        <is>
          <t>Dec. 31, 2021</t>
        </is>
      </c>
    </row>
    <row r="2">
      <c r="A2" s="3" t="inlineStr">
        <is>
          <t>Billed receivables:</t>
        </is>
      </c>
      <c r="B2" s="4" t="inlineStr">
        <is>
          <t xml:space="preserve"> </t>
        </is>
      </c>
      <c r="C2" s="4" t="inlineStr">
        <is>
          <t xml:space="preserve"> </t>
        </is>
      </c>
    </row>
    <row r="3">
      <c r="A3" s="4" t="inlineStr">
        <is>
          <t>Trade and other receivables</t>
        </is>
      </c>
      <c r="B3" s="6" t="n">
        <v>414195</v>
      </c>
      <c r="C3" s="6" t="n">
        <v>362007</v>
      </c>
    </row>
    <row r="4">
      <c r="A4" s="4" t="inlineStr">
        <is>
          <t>Less: Allowance for doubtful accounts</t>
        </is>
      </c>
      <c r="B4" s="5" t="n">
        <v>-5360</v>
      </c>
      <c r="C4" s="5" t="n">
        <v>-5320</v>
      </c>
    </row>
    <row r="5">
      <c r="A5" s="3" t="inlineStr">
        <is>
          <t>Unbilled receivables:</t>
        </is>
      </c>
      <c r="B5" s="4" t="inlineStr">
        <is>
          <t xml:space="preserve"> </t>
        </is>
      </c>
      <c r="C5" s="4" t="inlineStr">
        <is>
          <t xml:space="preserve"> </t>
        </is>
      </c>
    </row>
    <row r="6">
      <c r="A6" s="4" t="inlineStr">
        <is>
          <t>Recoverable costs and estimated earnings not billed</t>
        </is>
      </c>
      <c r="B6" s="5" t="n">
        <v>291485</v>
      </c>
      <c r="C6" s="5" t="n">
        <v>291758</v>
      </c>
    </row>
    <row r="7">
      <c r="A7" s="4" t="inlineStr">
        <is>
          <t>Less: Progress payments applied</t>
        </is>
      </c>
      <c r="B7" s="5" t="n">
        <v>-688</v>
      </c>
      <c r="C7" s="5" t="n">
        <v>-1297</v>
      </c>
    </row>
    <row r="8">
      <c r="A8" s="4" t="inlineStr">
        <is>
          <t>Net unbilled receivables</t>
        </is>
      </c>
      <c r="B8" s="5" t="n">
        <v>290797</v>
      </c>
      <c r="C8" s="5" t="n">
        <v>290461</v>
      </c>
    </row>
    <row r="9">
      <c r="A9" s="4" t="inlineStr">
        <is>
          <t>Receivables, net</t>
        </is>
      </c>
      <c r="B9" s="6" t="n">
        <v>699632</v>
      </c>
      <c r="C9" s="6" t="n">
        <v>6471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 - USD ($) $ in Thousand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Inventory, Raw Materials, Net of Reserves</t>
        </is>
      </c>
      <c r="B3" s="6" t="n">
        <v>239575</v>
      </c>
      <c r="C3" s="6" t="n">
        <v>191066</v>
      </c>
    </row>
    <row r="4">
      <c r="A4" s="4" t="inlineStr">
        <is>
          <t>Inventory, Work in Process, Net of Reserves</t>
        </is>
      </c>
      <c r="B4" s="5" t="n">
        <v>87193</v>
      </c>
      <c r="C4" s="5" t="n">
        <v>78221</v>
      </c>
    </row>
    <row r="5">
      <c r="A5" s="4" t="inlineStr">
        <is>
          <t>Inventory, Finished Goods, Net of Reserves</t>
        </is>
      </c>
      <c r="B5" s="5" t="n">
        <v>118655</v>
      </c>
      <c r="C5" s="5" t="n">
        <v>98944</v>
      </c>
    </row>
    <row r="6">
      <c r="A6" s="4" t="inlineStr">
        <is>
          <t>Inventory For Long-term Contracts Or Programs, Net Of Reserves</t>
        </is>
      </c>
      <c r="B6" s="5" t="n">
        <v>42110</v>
      </c>
      <c r="C6" s="5" t="n">
        <v>48619</v>
      </c>
    </row>
    <row r="7">
      <c r="A7" s="4" t="inlineStr">
        <is>
          <t>Inventories, Net of Reserves</t>
        </is>
      </c>
      <c r="B7" s="5" t="n">
        <v>487533</v>
      </c>
      <c r="C7" s="5" t="n">
        <v>416850</v>
      </c>
    </row>
    <row r="8">
      <c r="A8" s="4" t="inlineStr">
        <is>
          <t>Progress Payments Netted Against Inventory for Long-term Contracts or Programs</t>
        </is>
      </c>
      <c r="B8" s="5" t="n">
        <v>-4743</v>
      </c>
      <c r="C8" s="5" t="n">
        <v>-5283</v>
      </c>
    </row>
    <row r="9">
      <c r="A9" s="4" t="inlineStr">
        <is>
          <t>Inventory, Net, Total</t>
        </is>
      </c>
      <c r="B9" s="6" t="n">
        <v>482790</v>
      </c>
      <c r="C9" s="6" t="n">
        <v>411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INVENTORIES (Narrative) (Detail) $ in Millions</t>
        </is>
      </c>
      <c r="B1" s="2" t="inlineStr">
        <is>
          <t>Jun. 30, 2022 USD ($)</t>
        </is>
      </c>
    </row>
    <row r="2">
      <c r="A2" s="3" t="inlineStr">
        <is>
          <t>Inventory, Net [Abstract]</t>
        </is>
      </c>
      <c r="B2" s="4" t="inlineStr">
        <is>
          <t xml:space="preserve"> </t>
        </is>
      </c>
    </row>
    <row r="3">
      <c r="A3" s="4" t="inlineStr">
        <is>
          <t>Other inventory, capitalized costs</t>
        </is>
      </c>
      <c r="B3" s="9" t="n">
        <v>19.8</v>
      </c>
    </row>
    <row r="4">
      <c r="A4" s="4" t="inlineStr">
        <is>
          <t>Other inventory capitalized costs not supported by existing firm orders</t>
        </is>
      </c>
      <c r="B4" s="9" t="n">
        <v>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2" customWidth="1" min="2" max="2"/>
  </cols>
  <sheetData>
    <row r="1">
      <c r="A1" s="1" t="inlineStr">
        <is>
          <t>GOODWILL (Detail) $ in Thousands</t>
        </is>
      </c>
      <c r="B1" s="2" t="inlineStr">
        <is>
          <t>6 Months Ended</t>
        </is>
      </c>
    </row>
    <row r="2">
      <c r="B2" s="2" t="inlineStr">
        <is>
          <t>Jun. 30, 2022 USD ($)</t>
        </is>
      </c>
    </row>
    <row r="3">
      <c r="A3" s="3" t="inlineStr">
        <is>
          <t>Goodwill [Roll Forward]</t>
        </is>
      </c>
      <c r="B3" s="4" t="inlineStr">
        <is>
          <t xml:space="preserve"> </t>
        </is>
      </c>
    </row>
    <row r="4">
      <c r="A4" s="4" t="inlineStr">
        <is>
          <t>December 31, 2021</t>
        </is>
      </c>
      <c r="B4" s="6" t="n">
        <v>1463026</v>
      </c>
    </row>
    <row r="5">
      <c r="A5" s="4" t="inlineStr">
        <is>
          <t>Goodwill, Acquired During Period</t>
        </is>
      </c>
      <c r="B5" s="5" t="n">
        <v>88810</v>
      </c>
    </row>
    <row r="6">
      <c r="A6" s="4" t="inlineStr">
        <is>
          <t>Goodwill, Other Increase (Decrease)</t>
        </is>
      </c>
      <c r="B6" s="5" t="n">
        <v>967</v>
      </c>
    </row>
    <row r="7">
      <c r="A7" s="4" t="inlineStr">
        <is>
          <t>Foreign currency translation adjustment</t>
        </is>
      </c>
      <c r="B7" s="5" t="n">
        <v>-20804</v>
      </c>
    </row>
    <row r="8">
      <c r="A8" s="4" t="inlineStr">
        <is>
          <t>June 30, 2022</t>
        </is>
      </c>
      <c r="B8" s="5" t="n">
        <v>1531999</v>
      </c>
    </row>
    <row r="9">
      <c r="A9" s="4" t="inlineStr">
        <is>
          <t>Aerospace &amp; Industrial [Member]</t>
        </is>
      </c>
      <c r="B9" s="4" t="inlineStr">
        <is>
          <t xml:space="preserve"> </t>
        </is>
      </c>
    </row>
    <row r="10">
      <c r="A10" s="3" t="inlineStr">
        <is>
          <t>Goodwill [Roll Forward]</t>
        </is>
      </c>
      <c r="B10" s="4" t="inlineStr">
        <is>
          <t xml:space="preserve"> </t>
        </is>
      </c>
    </row>
    <row r="11">
      <c r="A11" s="4" t="inlineStr">
        <is>
          <t>December 31, 2021</t>
        </is>
      </c>
      <c r="B11" s="5" t="n">
        <v>316147</v>
      </c>
    </row>
    <row r="12">
      <c r="A12" s="4" t="inlineStr">
        <is>
          <t>Foreign currency translation adjustment</t>
        </is>
      </c>
      <c r="B12" s="5" t="n">
        <v>-6335</v>
      </c>
    </row>
    <row r="13">
      <c r="A13" s="4" t="inlineStr">
        <is>
          <t>June 30, 2022</t>
        </is>
      </c>
      <c r="B13" s="5" t="n">
        <v>309812</v>
      </c>
    </row>
    <row r="14">
      <c r="A14" s="4" t="inlineStr">
        <is>
          <t>Defense Electronics [Member]</t>
        </is>
      </c>
      <c r="B14" s="4" t="inlineStr">
        <is>
          <t xml:space="preserve"> </t>
        </is>
      </c>
    </row>
    <row r="15">
      <c r="A15" s="3" t="inlineStr">
        <is>
          <t>Goodwill [Roll Forward]</t>
        </is>
      </c>
      <c r="B15" s="4" t="inlineStr">
        <is>
          <t xml:space="preserve"> </t>
        </is>
      </c>
    </row>
    <row r="16">
      <c r="A16" s="4" t="inlineStr">
        <is>
          <t>December 31, 2021</t>
        </is>
      </c>
      <c r="B16" s="5" t="n">
        <v>714014</v>
      </c>
    </row>
    <row r="17">
      <c r="A17" s="4" t="inlineStr">
        <is>
          <t>Goodwill, Other Increase (Decrease)</t>
        </is>
      </c>
      <c r="B17" s="5" t="n">
        <v>967</v>
      </c>
    </row>
    <row r="18">
      <c r="A18" s="4" t="inlineStr">
        <is>
          <t>Foreign currency translation adjustment</t>
        </is>
      </c>
      <c r="B18" s="5" t="n">
        <v>-10445</v>
      </c>
    </row>
    <row r="19">
      <c r="A19" s="4" t="inlineStr">
        <is>
          <t>June 30, 2022</t>
        </is>
      </c>
      <c r="B19" s="5" t="n">
        <v>704536</v>
      </c>
    </row>
    <row r="20">
      <c r="A20" s="4" t="inlineStr">
        <is>
          <t>Naval &amp; Power [Member]</t>
        </is>
      </c>
      <c r="B20" s="4" t="inlineStr">
        <is>
          <t xml:space="preserve"> </t>
        </is>
      </c>
    </row>
    <row r="21">
      <c r="A21" s="3" t="inlineStr">
        <is>
          <t>Goodwill [Roll Forward]</t>
        </is>
      </c>
      <c r="B21" s="4" t="inlineStr">
        <is>
          <t xml:space="preserve"> </t>
        </is>
      </c>
    </row>
    <row r="22">
      <c r="A22" s="4" t="inlineStr">
        <is>
          <t>December 31, 2021</t>
        </is>
      </c>
      <c r="B22" s="5" t="n">
        <v>432865</v>
      </c>
    </row>
    <row r="23">
      <c r="A23" s="4" t="inlineStr">
        <is>
          <t>Goodwill, Acquired During Period</t>
        </is>
      </c>
      <c r="B23" s="5" t="n">
        <v>88810</v>
      </c>
    </row>
    <row r="24">
      <c r="A24" s="4" t="inlineStr">
        <is>
          <t>Foreign currency translation adjustment</t>
        </is>
      </c>
      <c r="B24" s="5" t="n">
        <v>-4024</v>
      </c>
    </row>
    <row r="25">
      <c r="A25" s="4" t="inlineStr">
        <is>
          <t>June 30, 2022</t>
        </is>
      </c>
      <c r="B25" s="6" t="n">
        <v>5176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ross</t>
        </is>
      </c>
      <c r="B3" s="6" t="n">
        <v>1158088</v>
      </c>
      <c r="C3" s="6" t="n">
        <v>1036894</v>
      </c>
    </row>
    <row r="4">
      <c r="A4" s="4" t="inlineStr">
        <is>
          <t>Accumulated Amortization</t>
        </is>
      </c>
      <c r="B4" s="5" t="n">
        <v>-519215</v>
      </c>
      <c r="C4" s="5" t="n">
        <v>-498817</v>
      </c>
    </row>
    <row r="5">
      <c r="A5" s="4" t="inlineStr">
        <is>
          <t>Net</t>
        </is>
      </c>
      <c r="B5" s="5" t="n">
        <v>638873</v>
      </c>
      <c r="C5" s="5" t="n">
        <v>538077</v>
      </c>
    </row>
    <row r="6">
      <c r="A6" s="4" t="inlineStr">
        <is>
          <t>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302999</v>
      </c>
      <c r="C8" s="5" t="n">
        <v>274615</v>
      </c>
    </row>
    <row r="9">
      <c r="A9" s="4" t="inlineStr">
        <is>
          <t>Accumulated Amortization</t>
        </is>
      </c>
      <c r="B9" s="5" t="n">
        <v>-168995</v>
      </c>
      <c r="C9" s="5" t="n">
        <v>-164077</v>
      </c>
    </row>
    <row r="10">
      <c r="A10" s="4" t="inlineStr">
        <is>
          <t>Net</t>
        </is>
      </c>
      <c r="B10" s="5" t="n">
        <v>134004</v>
      </c>
      <c r="C10" s="5" t="n">
        <v>110538</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657605</v>
      </c>
      <c r="C13" s="5" t="n">
        <v>568720</v>
      </c>
    </row>
    <row r="14">
      <c r="A14" s="4" t="inlineStr">
        <is>
          <t>Accumulated Amortization</t>
        </is>
      </c>
      <c r="B14" s="5" t="n">
        <v>-280993</v>
      </c>
      <c r="C14" s="5" t="n">
        <v>-270816</v>
      </c>
    </row>
    <row r="15">
      <c r="A15" s="4" t="inlineStr">
        <is>
          <t>Net</t>
        </is>
      </c>
      <c r="B15" s="5" t="n">
        <v>376612</v>
      </c>
      <c r="C15" s="5" t="n">
        <v>297904</v>
      </c>
    </row>
    <row r="16">
      <c r="A16" s="4" t="inlineStr">
        <is>
          <t>Contract and Program Intangible Asset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144000</v>
      </c>
      <c r="C18" s="5" t="n">
        <v>144000</v>
      </c>
    </row>
    <row r="19">
      <c r="A19" s="4" t="inlineStr">
        <is>
          <t>Accumulated Amortization</t>
        </is>
      </c>
      <c r="B19" s="5" t="n">
        <v>-30600</v>
      </c>
      <c r="C19" s="5" t="n">
        <v>-27000</v>
      </c>
    </row>
    <row r="20">
      <c r="A20" s="4" t="inlineStr">
        <is>
          <t>Net</t>
        </is>
      </c>
      <c r="B20" s="5" t="n">
        <v>113400</v>
      </c>
      <c r="C20" s="5" t="n">
        <v>117000</v>
      </c>
    </row>
    <row r="21">
      <c r="A21" s="4" t="inlineStr">
        <is>
          <t>Other Intangible Asset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t>
        </is>
      </c>
      <c r="B23" s="5" t="n">
        <v>53484</v>
      </c>
      <c r="C23" s="5" t="n">
        <v>49559</v>
      </c>
    </row>
    <row r="24">
      <c r="A24" s="4" t="inlineStr">
        <is>
          <t>Accumulated Amortization</t>
        </is>
      </c>
      <c r="B24" s="5" t="n">
        <v>-38627</v>
      </c>
      <c r="C24" s="5" t="n">
        <v>-36924</v>
      </c>
    </row>
    <row r="25">
      <c r="A25" s="4" t="inlineStr">
        <is>
          <t>Net</t>
        </is>
      </c>
      <c r="B25" s="6" t="n">
        <v>14857</v>
      </c>
      <c r="C25" s="6" t="n">
        <v>126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7" customWidth="1" min="2" max="2"/>
    <col width="14" customWidth="1" min="3" max="3"/>
  </cols>
  <sheetData>
    <row r="1">
      <c r="A1" s="1" t="inlineStr">
        <is>
          <t>OTHER INTANGIBLE ASSETS, NET (Narrative) (Detail) - USD ($) $ in Millions</t>
        </is>
      </c>
      <c r="B1" s="2" t="inlineStr">
        <is>
          <t>6 Months Ended</t>
        </is>
      </c>
    </row>
    <row r="2">
      <c r="B2" s="2" t="inlineStr">
        <is>
          <t>Jun. 30, 2022</t>
        </is>
      </c>
      <c r="C2" s="2" t="inlineStr">
        <is>
          <t>Jun. 30, 2021</t>
        </is>
      </c>
    </row>
    <row r="3">
      <c r="A3" s="3" t="inlineStr">
        <is>
          <t>Finite Lived Intangible Assets [Line Items]</t>
        </is>
      </c>
      <c r="B3" s="4" t="inlineStr">
        <is>
          <t xml:space="preserve"> </t>
        </is>
      </c>
      <c r="C3" s="4" t="inlineStr">
        <is>
          <t xml:space="preserve"> </t>
        </is>
      </c>
    </row>
    <row r="4">
      <c r="A4" s="4" t="inlineStr">
        <is>
          <t>Finite-lived Intangible Assets Acquired</t>
        </is>
      </c>
      <c r="B4" s="9" t="n">
        <v>130.5</v>
      </c>
      <c r="C4" s="4" t="inlineStr">
        <is>
          <t xml:space="preserve"> </t>
        </is>
      </c>
    </row>
    <row r="5">
      <c r="A5" s="4" t="inlineStr">
        <is>
          <t>Amortization expense</t>
        </is>
      </c>
      <c r="B5" s="5" t="n">
        <v>28</v>
      </c>
      <c r="C5" s="6" t="n">
        <v>30</v>
      </c>
    </row>
    <row r="6">
      <c r="A6" s="4" t="inlineStr">
        <is>
          <t>Future amortization expense in remainder of fiscal year</t>
        </is>
      </c>
      <c r="B6" s="5" t="n">
        <v>63</v>
      </c>
      <c r="C6" s="4" t="inlineStr">
        <is>
          <t xml:space="preserve"> </t>
        </is>
      </c>
    </row>
    <row r="7">
      <c r="A7" s="4" t="inlineStr">
        <is>
          <t>Future amortization expense in year one</t>
        </is>
      </c>
      <c r="B7" s="5" t="n">
        <v>66</v>
      </c>
      <c r="C7" s="4" t="inlineStr">
        <is>
          <t xml:space="preserve"> </t>
        </is>
      </c>
    </row>
    <row r="8">
      <c r="A8" s="4" t="inlineStr">
        <is>
          <t>Future amortization expense in year two</t>
        </is>
      </c>
      <c r="B8" s="5" t="n">
        <v>55</v>
      </c>
      <c r="C8" s="4" t="inlineStr">
        <is>
          <t xml:space="preserve"> </t>
        </is>
      </c>
    </row>
    <row r="9">
      <c r="A9" s="4" t="inlineStr">
        <is>
          <t>Future amortization expense in year three</t>
        </is>
      </c>
      <c r="B9" s="5" t="n">
        <v>52</v>
      </c>
      <c r="C9" s="4" t="inlineStr">
        <is>
          <t xml:space="preserve"> </t>
        </is>
      </c>
    </row>
    <row r="10">
      <c r="A10" s="4" t="inlineStr">
        <is>
          <t>Future amortization expense in year four</t>
        </is>
      </c>
      <c r="B10" s="5" t="n">
        <v>51</v>
      </c>
      <c r="C10" s="4" t="inlineStr">
        <is>
          <t xml:space="preserve"> </t>
        </is>
      </c>
    </row>
    <row r="11">
      <c r="A11" s="4" t="inlineStr">
        <is>
          <t>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Finite-lived Intangible Assets Acquired</t>
        </is>
      </c>
      <c r="B13" s="9" t="n">
        <v>31.5</v>
      </c>
      <c r="C13" s="4" t="inlineStr">
        <is>
          <t xml:space="preserve"> </t>
        </is>
      </c>
    </row>
    <row r="14">
      <c r="A14" s="4" t="inlineStr">
        <is>
          <t>Acquired Finite-lived Intangible Assets, Weighted Average Useful Life</t>
        </is>
      </c>
      <c r="B14" s="4" t="inlineStr">
        <is>
          <t>15 years</t>
        </is>
      </c>
      <c r="C14" s="4" t="inlineStr">
        <is>
          <t xml:space="preserve"> </t>
        </is>
      </c>
    </row>
    <row r="15">
      <c r="A15" s="4" t="inlineStr">
        <is>
          <t>Customer Relationships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Finite-lived Intangible Assets Acquired</t>
        </is>
      </c>
      <c r="B17" s="9" t="n">
        <v>94.59999999999999</v>
      </c>
      <c r="C17" s="4" t="inlineStr">
        <is>
          <t xml:space="preserve"> </t>
        </is>
      </c>
    </row>
    <row r="18">
      <c r="A18" s="4" t="inlineStr">
        <is>
          <t>Acquired Finite-lived Intangible Assets, Weighted Average Useful Life</t>
        </is>
      </c>
      <c r="B18" s="4" t="inlineStr">
        <is>
          <t>15 years 10 months 24 days</t>
        </is>
      </c>
      <c r="C18" s="4" t="inlineStr">
        <is>
          <t xml:space="preserve"> </t>
        </is>
      </c>
    </row>
    <row r="19">
      <c r="A19" s="4" t="inlineStr">
        <is>
          <t>Other Intangible Asset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Finite-lived Intangible Assets Acquired</t>
        </is>
      </c>
      <c r="B21" s="9" t="n">
        <v>4.4</v>
      </c>
      <c r="C21" s="4" t="inlineStr">
        <is>
          <t xml:space="preserve"> </t>
        </is>
      </c>
    </row>
    <row r="22">
      <c r="A22" s="4" t="inlineStr">
        <is>
          <t>Acquired Finite-lived Intangible Assets, Weighted Average Useful Life</t>
        </is>
      </c>
      <c r="B22" s="4" t="inlineStr">
        <is>
          <t>10 years</t>
        </is>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Income Loss) (Details) - USD ($) $ in Thousands</t>
        </is>
      </c>
      <c r="B1" s="2" t="inlineStr">
        <is>
          <t>3 Months Ended</t>
        </is>
      </c>
      <c r="C1" s="2" t="inlineStr">
        <is>
          <t>6 Months Ended</t>
        </is>
      </c>
    </row>
    <row r="2">
      <c r="B2" s="2" t="inlineStr">
        <is>
          <t>Jun. 30, 2022</t>
        </is>
      </c>
      <c r="C2" s="2" t="inlineStr">
        <is>
          <t>Jun. 30, 2022</t>
        </is>
      </c>
    </row>
    <row r="3">
      <c r="A3" s="4" t="inlineStr">
        <is>
          <t>General and Administrative Expense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on Foreign Currency Derivative Instruments Not Designated as Hedging Instruments</t>
        </is>
      </c>
      <c r="B5" s="6" t="n">
        <v>-5000</v>
      </c>
      <c r="C5" s="6" t="n">
        <v>-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Debt) (Detail)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209077</v>
      </c>
      <c r="C3" s="6" t="n">
        <v>1050610</v>
      </c>
    </row>
    <row r="4">
      <c r="A4" s="4" t="inlineStr">
        <is>
          <t>Long-term Debt, Gross</t>
        </is>
      </c>
      <c r="B4" s="5" t="n">
        <v>1203100</v>
      </c>
      <c r="C4" s="5" t="n">
        <v>1043900</v>
      </c>
    </row>
    <row r="5">
      <c r="A5" s="4" t="inlineStr">
        <is>
          <t>Debt Issuance Costs, Net</t>
        </is>
      </c>
      <c r="B5" s="5" t="n">
        <v>-868</v>
      </c>
      <c r="C5" s="5" t="n">
        <v>-949</v>
      </c>
    </row>
    <row r="6">
      <c r="A6" s="4" t="inlineStr">
        <is>
          <t>Deferred Gain (Loss) on Discontinuation of Interest Rate Fair Value Hedge</t>
        </is>
      </c>
      <c r="B6" s="5" t="n">
        <v>6845</v>
      </c>
      <c r="C6" s="5" t="n">
        <v>7659</v>
      </c>
    </row>
    <row r="7">
      <c r="A7" s="4" t="inlineStr">
        <is>
          <t>Estimated Fair Value</t>
        </is>
      </c>
      <c r="B7" s="5" t="n">
        <v>1166818</v>
      </c>
      <c r="C7" s="5" t="n">
        <v>1104707</v>
      </c>
    </row>
    <row r="8">
      <c r="A8" s="4" t="inlineStr">
        <is>
          <t>Revolving Credit Facility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Value</t>
        </is>
      </c>
      <c r="B10" s="5" t="n">
        <v>253100</v>
      </c>
      <c r="C10" s="5" t="n">
        <v>93900</v>
      </c>
    </row>
    <row r="11">
      <c r="A11" s="4" t="inlineStr">
        <is>
          <t>Estimated Fair Value</t>
        </is>
      </c>
      <c r="B11" s="5" t="n">
        <v>253100</v>
      </c>
      <c r="C11" s="5" t="n">
        <v>93900</v>
      </c>
    </row>
    <row r="12">
      <c r="A12" s="4" t="inlineStr">
        <is>
          <t>3.70% Senior notes due 202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rrying Value</t>
        </is>
      </c>
      <c r="B14" s="5" t="n">
        <v>202500</v>
      </c>
      <c r="C14" s="5" t="n">
        <v>202500</v>
      </c>
    </row>
    <row r="15">
      <c r="A15" s="4" t="inlineStr">
        <is>
          <t>Estimated Fair Value</t>
        </is>
      </c>
      <c r="B15" s="6" t="n">
        <v>202266</v>
      </c>
      <c r="C15" s="5" t="n">
        <v>208086</v>
      </c>
    </row>
    <row r="16">
      <c r="A16" s="4" t="inlineStr">
        <is>
          <t>Debt Instrument, Interest Rate, Stated Percentage</t>
        </is>
      </c>
      <c r="B16" s="12" t="n">
        <v>0.037</v>
      </c>
      <c r="C16" s="4" t="inlineStr">
        <is>
          <t xml:space="preserve"> </t>
        </is>
      </c>
    </row>
    <row r="17">
      <c r="A17" s="4" t="inlineStr">
        <is>
          <t>3.85% Senior notes due 2025</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rrying Value</t>
        </is>
      </c>
      <c r="B19" s="6" t="n">
        <v>90000</v>
      </c>
      <c r="C19" s="5" t="n">
        <v>90000</v>
      </c>
    </row>
    <row r="20">
      <c r="A20" s="4" t="inlineStr">
        <is>
          <t>Estimated Fair Value</t>
        </is>
      </c>
      <c r="B20" s="6" t="n">
        <v>88790</v>
      </c>
      <c r="C20" s="5" t="n">
        <v>95246</v>
      </c>
    </row>
    <row r="21">
      <c r="A21" s="4" t="inlineStr">
        <is>
          <t>Debt Instrument, Interest Rate, Stated Percentage</t>
        </is>
      </c>
      <c r="B21" s="12" t="n">
        <v>0.0385</v>
      </c>
      <c r="C21" s="4" t="inlineStr">
        <is>
          <t xml:space="preserve"> </t>
        </is>
      </c>
    </row>
    <row r="22">
      <c r="A22" s="4" t="inlineStr">
        <is>
          <t>4.24% Senior notes due 2026</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rrying Value</t>
        </is>
      </c>
      <c r="B24" s="6" t="n">
        <v>200000</v>
      </c>
      <c r="C24" s="5" t="n">
        <v>200000</v>
      </c>
    </row>
    <row r="25">
      <c r="A25" s="4" t="inlineStr">
        <is>
          <t>Estimated Fair Value</t>
        </is>
      </c>
      <c r="B25" s="6" t="n">
        <v>198087</v>
      </c>
      <c r="C25" s="5" t="n">
        <v>218421</v>
      </c>
    </row>
    <row r="26">
      <c r="A26" s="4" t="inlineStr">
        <is>
          <t>Debt Instrument, Interest Rate, Stated Percentage</t>
        </is>
      </c>
      <c r="B26" s="12" t="n">
        <v>0.0424</v>
      </c>
      <c r="C26" s="4" t="inlineStr">
        <is>
          <t xml:space="preserve"> </t>
        </is>
      </c>
    </row>
    <row r="27">
      <c r="A27" s="4" t="inlineStr">
        <is>
          <t>4.05% Senior notes due 2028</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rrying Value</t>
        </is>
      </c>
      <c r="B29" s="6" t="n">
        <v>67500</v>
      </c>
      <c r="C29" s="5" t="n">
        <v>67500</v>
      </c>
    </row>
    <row r="30">
      <c r="A30" s="4" t="inlineStr">
        <is>
          <t>Estimated Fair Value</t>
        </is>
      </c>
      <c r="B30" s="6" t="n">
        <v>65836</v>
      </c>
      <c r="C30" s="5" t="n">
        <v>73783</v>
      </c>
    </row>
    <row r="31">
      <c r="A31" s="4" t="inlineStr">
        <is>
          <t>Debt Instrument, Interest Rate, Stated Percentage</t>
        </is>
      </c>
      <c r="B31" s="12" t="n">
        <v>0.0405</v>
      </c>
      <c r="C31" s="4" t="inlineStr">
        <is>
          <t xml:space="preserve"> </t>
        </is>
      </c>
    </row>
    <row r="32">
      <c r="A32" s="4" t="inlineStr">
        <is>
          <t>4.11% Senior notes due 2028</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rrying Value</t>
        </is>
      </c>
      <c r="B34" s="6" t="n">
        <v>90000</v>
      </c>
      <c r="C34" s="5" t="n">
        <v>90000</v>
      </c>
    </row>
    <row r="35">
      <c r="A35" s="4" t="inlineStr">
        <is>
          <t>Estimated Fair Value</t>
        </is>
      </c>
      <c r="B35" s="6" t="n">
        <v>87593</v>
      </c>
      <c r="C35" s="5" t="n">
        <v>98854</v>
      </c>
    </row>
    <row r="36">
      <c r="A36" s="4" t="inlineStr">
        <is>
          <t>Debt Instrument, Interest Rate, Stated Percentage</t>
        </is>
      </c>
      <c r="B36" s="12" t="n">
        <v>0.0411</v>
      </c>
      <c r="C36" s="4" t="inlineStr">
        <is>
          <t xml:space="preserve"> </t>
        </is>
      </c>
    </row>
    <row r="37">
      <c r="A37" s="4" t="inlineStr">
        <is>
          <t>3.10% Senior notes due 2030</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rrying Value</t>
        </is>
      </c>
      <c r="B39" s="6" t="n">
        <v>150000</v>
      </c>
      <c r="C39" s="5" t="n">
        <v>150000</v>
      </c>
    </row>
    <row r="40">
      <c r="A40" s="4" t="inlineStr">
        <is>
          <t>Estimated Fair Value</t>
        </is>
      </c>
      <c r="B40" s="6" t="n">
        <v>133963</v>
      </c>
      <c r="C40" s="5" t="n">
        <v>154832</v>
      </c>
    </row>
    <row r="41">
      <c r="A41" s="4" t="inlineStr">
        <is>
          <t>Debt Instrument, Interest Rate, Stated Percentage</t>
        </is>
      </c>
      <c r="B41" s="12" t="n">
        <v>0.031</v>
      </c>
      <c r="C41" s="4" t="inlineStr">
        <is>
          <t xml:space="preserve"> </t>
        </is>
      </c>
    </row>
    <row r="42">
      <c r="A42" s="4" t="inlineStr">
        <is>
          <t>3.20% Senior notes due 203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rrying Value</t>
        </is>
      </c>
      <c r="B44" s="6" t="n">
        <v>150000</v>
      </c>
      <c r="C44" s="5" t="n">
        <v>150000</v>
      </c>
    </row>
    <row r="45">
      <c r="A45" s="4" t="inlineStr">
        <is>
          <t>Estimated Fair Value</t>
        </is>
      </c>
      <c r="B45" s="6" t="n">
        <v>131206</v>
      </c>
      <c r="C45" s="5" t="n">
        <v>154875</v>
      </c>
    </row>
    <row r="46">
      <c r="A46" s="4" t="inlineStr">
        <is>
          <t>Debt Instrument, Interest Rate, Stated Percentage</t>
        </is>
      </c>
      <c r="B46" s="12" t="n">
        <v>0.032</v>
      </c>
      <c r="C46" s="4" t="inlineStr">
        <is>
          <t xml:space="preserve"> </t>
        </is>
      </c>
    </row>
    <row r="47">
      <c r="A47" s="4" t="inlineStr">
        <is>
          <t>Long-term Debt, Gros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Estimated Fair Value</t>
        </is>
      </c>
      <c r="B49" s="6" t="n">
        <v>1160841</v>
      </c>
      <c r="C49" s="6" t="n">
        <v>10979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1414</v>
      </c>
      <c r="C3" s="4" t="inlineStr">
        <is>
          <t xml:space="preserve"> </t>
        </is>
      </c>
    </row>
    <row r="4">
      <c r="A4" s="4" t="inlineStr">
        <is>
          <t>Receivables, net</t>
        </is>
      </c>
      <c r="B4" s="5" t="n">
        <v>699632</v>
      </c>
      <c r="C4" s="6" t="n">
        <v>647148</v>
      </c>
    </row>
    <row r="5">
      <c r="A5" s="4" t="inlineStr">
        <is>
          <t>Inventories, net</t>
        </is>
      </c>
      <c r="B5" s="5" t="n">
        <v>482790</v>
      </c>
      <c r="C5" s="5" t="n">
        <v>411567</v>
      </c>
    </row>
    <row r="6">
      <c r="A6" s="4" t="inlineStr">
        <is>
          <t>Assets held for sale</t>
        </is>
      </c>
      <c r="B6" s="5" t="n">
        <v>0</v>
      </c>
      <c r="C6" s="5" t="n">
        <v>10988</v>
      </c>
    </row>
    <row r="7">
      <c r="A7" s="4" t="inlineStr">
        <is>
          <t>Other current assets</t>
        </is>
      </c>
      <c r="B7" s="5" t="n">
        <v>84584</v>
      </c>
      <c r="C7" s="5" t="n">
        <v>67101</v>
      </c>
    </row>
    <row r="8">
      <c r="A8" s="4" t="inlineStr">
        <is>
          <t>Total current assets</t>
        </is>
      </c>
      <c r="B8" s="5" t="n">
        <v>1438420</v>
      </c>
      <c r="C8" s="5" t="n">
        <v>1307808</v>
      </c>
    </row>
    <row r="9">
      <c r="A9" s="4" t="inlineStr">
        <is>
          <t>Property, plant, and equipment, net</t>
        </is>
      </c>
      <c r="B9" s="5" t="n">
        <v>348062</v>
      </c>
      <c r="C9" s="5" t="n">
        <v>360031</v>
      </c>
    </row>
    <row r="10">
      <c r="A10" s="4" t="inlineStr">
        <is>
          <t>Goodwill</t>
        </is>
      </c>
      <c r="B10" s="5" t="n">
        <v>1531999</v>
      </c>
      <c r="C10" s="5" t="n">
        <v>1463026</v>
      </c>
    </row>
    <row r="11">
      <c r="A11" s="4" t="inlineStr">
        <is>
          <t>Other intangible assets, net</t>
        </is>
      </c>
      <c r="B11" s="5" t="n">
        <v>638873</v>
      </c>
      <c r="C11" s="5" t="n">
        <v>538077</v>
      </c>
    </row>
    <row r="12">
      <c r="A12" s="4" t="inlineStr">
        <is>
          <t>Operating lease right-of-use assets, net</t>
        </is>
      </c>
      <c r="B12" s="5" t="n">
        <v>145325</v>
      </c>
      <c r="C12" s="5" t="n">
        <v>143613</v>
      </c>
    </row>
    <row r="13">
      <c r="A13" s="4" t="inlineStr">
        <is>
          <t>Prepaid pension asset</t>
        </is>
      </c>
      <c r="B13" s="5" t="n">
        <v>263719</v>
      </c>
      <c r="C13" s="5" t="n">
        <v>256422</v>
      </c>
    </row>
    <row r="14">
      <c r="A14" s="4" t="inlineStr">
        <is>
          <t>Other assets</t>
        </is>
      </c>
      <c r="B14" s="5" t="n">
        <v>36130</v>
      </c>
      <c r="C14" s="5" t="n">
        <v>34568</v>
      </c>
    </row>
    <row r="15">
      <c r="A15" s="4" t="inlineStr">
        <is>
          <t>Total assets</t>
        </is>
      </c>
      <c r="B15" s="5" t="n">
        <v>4402528</v>
      </c>
      <c r="C15" s="5" t="n">
        <v>4103545</v>
      </c>
    </row>
    <row r="16">
      <c r="A16" s="3" t="inlineStr">
        <is>
          <t>Current liabilities:</t>
        </is>
      </c>
      <c r="B16" s="4" t="inlineStr">
        <is>
          <t xml:space="preserve"> </t>
        </is>
      </c>
      <c r="C16" s="4" t="inlineStr">
        <is>
          <t xml:space="preserve"> </t>
        </is>
      </c>
    </row>
    <row r="17">
      <c r="A17" s="4" t="inlineStr">
        <is>
          <t>Current portion of long-term debt</t>
        </is>
      </c>
      <c r="B17" s="5" t="n">
        <v>202500</v>
      </c>
      <c r="C17" s="5" t="n">
        <v>0</v>
      </c>
    </row>
    <row r="18">
      <c r="A18" s="4" t="inlineStr">
        <is>
          <t>Accounts payable</t>
        </is>
      </c>
      <c r="B18" s="5" t="n">
        <v>171589</v>
      </c>
      <c r="C18" s="5" t="n">
        <v>211640</v>
      </c>
    </row>
    <row r="19">
      <c r="A19" s="4" t="inlineStr">
        <is>
          <t>Accrued expenses</t>
        </is>
      </c>
      <c r="B19" s="5" t="n">
        <v>133706</v>
      </c>
      <c r="C19" s="5" t="n">
        <v>147701</v>
      </c>
    </row>
    <row r="20">
      <c r="A20" s="4" t="inlineStr">
        <is>
          <t>Deferred revenue</t>
        </is>
      </c>
      <c r="B20" s="5" t="n">
        <v>215188</v>
      </c>
      <c r="C20" s="5" t="n">
        <v>260157</v>
      </c>
    </row>
    <row r="21">
      <c r="A21" s="4" t="inlineStr">
        <is>
          <t>Liabilities held for sale</t>
        </is>
      </c>
      <c r="B21" s="5" t="n">
        <v>0</v>
      </c>
      <c r="C21" s="5" t="n">
        <v>12655</v>
      </c>
    </row>
    <row r="22">
      <c r="A22" s="4" t="inlineStr">
        <is>
          <t>Due to seller</t>
        </is>
      </c>
      <c r="B22" s="5" t="n">
        <v>247215</v>
      </c>
      <c r="C22" s="5" t="n">
        <v>0</v>
      </c>
    </row>
    <row r="23">
      <c r="A23" s="4" t="inlineStr">
        <is>
          <t>Other current liabilities</t>
        </is>
      </c>
      <c r="B23" s="5" t="n">
        <v>89009</v>
      </c>
      <c r="C23" s="5" t="n">
        <v>102714</v>
      </c>
    </row>
    <row r="24">
      <c r="A24" s="4" t="inlineStr">
        <is>
          <t>Total current liabilities</t>
        </is>
      </c>
      <c r="B24" s="5" t="n">
        <v>1059207</v>
      </c>
      <c r="C24" s="5" t="n">
        <v>734867</v>
      </c>
    </row>
    <row r="25">
      <c r="A25" s="4" t="inlineStr">
        <is>
          <t>Long-term debt</t>
        </is>
      </c>
      <c r="B25" s="5" t="n">
        <v>1006577</v>
      </c>
      <c r="C25" s="5" t="n">
        <v>1050610</v>
      </c>
    </row>
    <row r="26">
      <c r="A26" s="4" t="inlineStr">
        <is>
          <t>Deferred tax liabilities, net</t>
        </is>
      </c>
      <c r="B26" s="5" t="n">
        <v>149213</v>
      </c>
      <c r="C26" s="5" t="n">
        <v>147349</v>
      </c>
    </row>
    <row r="27">
      <c r="A27" s="4" t="inlineStr">
        <is>
          <t>Accrued pension and other postretirement benefit costs</t>
        </is>
      </c>
      <c r="B27" s="5" t="n">
        <v>84404</v>
      </c>
      <c r="C27" s="5" t="n">
        <v>91329</v>
      </c>
    </row>
    <row r="28">
      <c r="A28" s="4" t="inlineStr">
        <is>
          <t>Long-term operating lease liability</t>
        </is>
      </c>
      <c r="B28" s="5" t="n">
        <v>126006</v>
      </c>
      <c r="C28" s="5" t="n">
        <v>127152</v>
      </c>
    </row>
    <row r="29">
      <c r="A29" s="4" t="inlineStr">
        <is>
          <t>Long-term portion of environmental reserves</t>
        </is>
      </c>
      <c r="B29" s="5" t="n">
        <v>13100</v>
      </c>
      <c r="C29" s="5" t="n">
        <v>13656</v>
      </c>
    </row>
    <row r="30">
      <c r="A30" s="4" t="inlineStr">
        <is>
          <t>Other liabilities</t>
        </is>
      </c>
      <c r="B30" s="5" t="n">
        <v>96382</v>
      </c>
      <c r="C30" s="5" t="n">
        <v>112092</v>
      </c>
    </row>
    <row r="31">
      <c r="A31" s="4" t="inlineStr">
        <is>
          <t>Total liabilities</t>
        </is>
      </c>
      <c r="B31" s="5" t="n">
        <v>2534889</v>
      </c>
      <c r="C31" s="5" t="n">
        <v>2277055</v>
      </c>
    </row>
    <row r="32">
      <c r="A32" s="3" t="inlineStr">
        <is>
          <t>Stockholders' Equity</t>
        </is>
      </c>
      <c r="B32" s="4" t="inlineStr">
        <is>
          <t xml:space="preserve"> </t>
        </is>
      </c>
      <c r="C32" s="4" t="inlineStr">
        <is>
          <t xml:space="preserve"> </t>
        </is>
      </c>
    </row>
    <row r="33">
      <c r="A33" s="4" t="inlineStr">
        <is>
          <t>Common stock, $1 par value, 100,000,000 shares authorized as of June 30, 2022 and December 31, 2021; 49,187,378 shares issued as of June 30, 2022 and December 31, 2021; outstanding shares were 38,381,875 as of June 30, 2022 and 38,469,778 as of December 31, 2021</t>
        </is>
      </c>
      <c r="B33" s="5" t="n">
        <v>49187</v>
      </c>
      <c r="C33" s="5" t="n">
        <v>49187</v>
      </c>
    </row>
    <row r="34">
      <c r="A34" s="4" t="inlineStr">
        <is>
          <t>Additional paid in capital</t>
        </is>
      </c>
      <c r="B34" s="5" t="n">
        <v>126316</v>
      </c>
      <c r="C34" s="5" t="n">
        <v>127104</v>
      </c>
    </row>
    <row r="35">
      <c r="A35" s="4" t="inlineStr">
        <is>
          <t>Retained earnings</t>
        </is>
      </c>
      <c r="B35" s="5" t="n">
        <v>3006164</v>
      </c>
      <c r="C35" s="5" t="n">
        <v>2908827</v>
      </c>
    </row>
    <row r="36">
      <c r="A36" s="4" t="inlineStr">
        <is>
          <t>Accumulated other comprehensive loss</t>
        </is>
      </c>
      <c r="B36" s="5" t="n">
        <v>-227872</v>
      </c>
      <c r="C36" s="5" t="n">
        <v>-190465</v>
      </c>
    </row>
    <row r="37">
      <c r="A37" s="4" t="inlineStr">
        <is>
          <t>Common treasury stock, at cost (10,805,503 shares as of June 30, 2022 and 10,717,600 shares as of December 31, 2021)</t>
        </is>
      </c>
      <c r="B37" s="5" t="n">
        <v>-1086156</v>
      </c>
      <c r="C37" s="5" t="n">
        <v>-1068163</v>
      </c>
    </row>
    <row r="38">
      <c r="A38" s="4" t="inlineStr">
        <is>
          <t>Total stockholders’ equity</t>
        </is>
      </c>
      <c r="B38" s="5" t="n">
        <v>1867639</v>
      </c>
      <c r="C38" s="5" t="n">
        <v>1826490</v>
      </c>
    </row>
    <row r="39">
      <c r="A39" s="4" t="inlineStr">
        <is>
          <t>Total liabilities and stockholders’ equity</t>
        </is>
      </c>
      <c r="B39" s="6" t="n">
        <v>4402528</v>
      </c>
      <c r="C39" s="6" t="n">
        <v>4103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Narrative) (Details) - Line of Credit - Revolving Credit Facility [Member] - Credit Agreement</t>
        </is>
      </c>
      <c r="B1" s="2" t="inlineStr">
        <is>
          <t>May 31, 2022 USD ($)</t>
        </is>
      </c>
    </row>
    <row r="2">
      <c r="A2" s="3" t="inlineStr">
        <is>
          <t>Debt Instrument [Line Items]</t>
        </is>
      </c>
      <c r="B2" s="4" t="inlineStr">
        <is>
          <t xml:space="preserve"> </t>
        </is>
      </c>
    </row>
    <row r="3">
      <c r="A3" s="4" t="inlineStr">
        <is>
          <t>Line of Credit Facility, Maximum Borrowing Capacity</t>
        </is>
      </c>
      <c r="B3" s="6" t="n">
        <v>750000000</v>
      </c>
    </row>
    <row r="4">
      <c r="A4" s="4" t="inlineStr">
        <is>
          <t>Line of Credit Facility, Accordion Feature, Increase Limit</t>
        </is>
      </c>
      <c r="B4" s="6" t="n">
        <v>2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Detail) - Pension Plans Defined Benefit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5970</v>
      </c>
      <c r="C4" s="6" t="n">
        <v>7120</v>
      </c>
      <c r="D4" s="6" t="n">
        <v>12033</v>
      </c>
      <c r="E4" s="6" t="n">
        <v>13990</v>
      </c>
    </row>
    <row r="5">
      <c r="A5" s="4" t="inlineStr">
        <is>
          <t>Interest cost</t>
        </is>
      </c>
      <c r="B5" s="5" t="n">
        <v>5418</v>
      </c>
      <c r="C5" s="5" t="n">
        <v>4511</v>
      </c>
      <c r="D5" s="5" t="n">
        <v>10706</v>
      </c>
      <c r="E5" s="5" t="n">
        <v>8817</v>
      </c>
    </row>
    <row r="6">
      <c r="A6" s="4" t="inlineStr">
        <is>
          <t>Expected return on plan assets</t>
        </is>
      </c>
      <c r="B6" s="5" t="n">
        <v>-13858</v>
      </c>
      <c r="C6" s="5" t="n">
        <v>-15191</v>
      </c>
      <c r="D6" s="5" t="n">
        <v>-27715</v>
      </c>
      <c r="E6" s="5" t="n">
        <v>-30371</v>
      </c>
    </row>
    <row r="7">
      <c r="A7" s="4" t="inlineStr">
        <is>
          <t>Amortization of prior service cost</t>
        </is>
      </c>
      <c r="B7" s="5" t="n">
        <v>-87</v>
      </c>
      <c r="C7" s="5" t="n">
        <v>-369</v>
      </c>
      <c r="D7" s="5" t="n">
        <v>-173</v>
      </c>
      <c r="E7" s="5" t="n">
        <v>-432</v>
      </c>
    </row>
    <row r="8">
      <c r="A8" s="4" t="inlineStr">
        <is>
          <t>Amortization of unrecognized actuarial loss</t>
        </is>
      </c>
      <c r="B8" s="5" t="n">
        <v>3845</v>
      </c>
      <c r="C8" s="5" t="n">
        <v>7574</v>
      </c>
      <c r="D8" s="5" t="n">
        <v>7851</v>
      </c>
      <c r="E8" s="5" t="n">
        <v>14717</v>
      </c>
    </row>
    <row r="9">
      <c r="A9" s="4" t="inlineStr">
        <is>
          <t>Gain (Loss) Due to Settlement</t>
        </is>
      </c>
      <c r="B9" s="5" t="n">
        <v>0</v>
      </c>
      <c r="C9" s="5" t="n">
        <v>-3075</v>
      </c>
      <c r="D9" s="5" t="n">
        <v>-1842</v>
      </c>
      <c r="E9" s="5" t="n">
        <v>-3075</v>
      </c>
    </row>
    <row r="10">
      <c r="A10" s="4" t="inlineStr">
        <is>
          <t>Defined Benefit Plan, Net Periodic Benefit Cost (Credit), Total</t>
        </is>
      </c>
      <c r="B10" s="6" t="n">
        <v>1288</v>
      </c>
      <c r="C10" s="6" t="n">
        <v>6720</v>
      </c>
      <c r="D10" s="6" t="n">
        <v>4544</v>
      </c>
      <c r="E10" s="6" t="n">
        <v>97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NSION PLANS (Narrativ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Contribution, Percentage, Maximum</t>
        </is>
      </c>
      <c r="B4" s="4" t="inlineStr">
        <is>
          <t xml:space="preserve"> </t>
        </is>
      </c>
      <c r="C4" s="4" t="inlineStr">
        <is>
          <t xml:space="preserve"> </t>
        </is>
      </c>
      <c r="D4" s="11" t="n">
        <v>0.07000000000000001</v>
      </c>
      <c r="E4" s="4" t="inlineStr">
        <is>
          <t xml:space="preserve"> </t>
        </is>
      </c>
    </row>
    <row r="5">
      <c r="A5" s="4" t="inlineStr">
        <is>
          <t>Defined Contribution Plan, Cost</t>
        </is>
      </c>
      <c r="B5" s="9" t="n">
        <v>4.6</v>
      </c>
      <c r="C5" s="9" t="n">
        <v>4.3</v>
      </c>
      <c r="D5" s="9" t="n">
        <v>10.3</v>
      </c>
      <c r="E5" s="9" t="n">
        <v>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 (shares)</t>
        </is>
      </c>
      <c r="B4" s="5" t="n">
        <v>38429</v>
      </c>
      <c r="C4" s="5" t="n">
        <v>40915</v>
      </c>
      <c r="D4" s="5" t="n">
        <v>38438</v>
      </c>
      <c r="E4" s="5" t="n">
        <v>40921</v>
      </c>
    </row>
    <row r="5">
      <c r="A5" s="4" t="inlineStr">
        <is>
          <t>Incremental Common Shares Attributable to Dilutive Effect of Share-based Payment Arrangements</t>
        </is>
      </c>
      <c r="B5" s="5" t="n">
        <v>225</v>
      </c>
      <c r="C5" s="5" t="n">
        <v>173</v>
      </c>
      <c r="D5" s="5" t="n">
        <v>219</v>
      </c>
      <c r="E5" s="5" t="n">
        <v>171</v>
      </c>
    </row>
    <row r="6">
      <c r="A6" s="4" t="inlineStr">
        <is>
          <t>Diluted weighted-average shares outstanding (shares)</t>
        </is>
      </c>
      <c r="B6" s="5" t="n">
        <v>38654</v>
      </c>
      <c r="C6" s="5" t="n">
        <v>41088</v>
      </c>
      <c r="D6" s="5" t="n">
        <v>38657</v>
      </c>
      <c r="E6" s="5" t="n">
        <v>410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Anti-dilu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7000</v>
      </c>
      <c r="C4" s="5" t="n">
        <v>34000</v>
      </c>
      <c r="D4" s="5" t="n">
        <v>31000</v>
      </c>
      <c r="E4" s="5" t="n">
        <v>6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09357</v>
      </c>
      <c r="C4" s="6" t="n">
        <v>621495</v>
      </c>
      <c r="D4" s="6" t="n">
        <v>1168818</v>
      </c>
      <c r="E4" s="6" t="n">
        <v>1218554</v>
      </c>
      <c r="F4" s="4" t="inlineStr">
        <is>
          <t xml:space="preserve"> </t>
        </is>
      </c>
    </row>
    <row r="5">
      <c r="A5" s="4" t="inlineStr">
        <is>
          <t>Operating income (expense)</t>
        </is>
      </c>
      <c r="B5" s="5" t="n">
        <v>98105</v>
      </c>
      <c r="C5" s="5" t="n">
        <v>94583</v>
      </c>
      <c r="D5" s="5" t="n">
        <v>158615</v>
      </c>
      <c r="E5" s="5" t="n">
        <v>179649</v>
      </c>
      <c r="F5" s="4" t="inlineStr">
        <is>
          <t xml:space="preserve"> </t>
        </is>
      </c>
    </row>
    <row r="6">
      <c r="A6" s="4" t="inlineStr">
        <is>
          <t>Identifiable assets</t>
        </is>
      </c>
      <c r="B6" s="5" t="n">
        <v>4402528</v>
      </c>
      <c r="C6" s="4" t="inlineStr">
        <is>
          <t xml:space="preserve"> </t>
        </is>
      </c>
      <c r="D6" s="5" t="n">
        <v>4402528</v>
      </c>
      <c r="E6" s="4" t="inlineStr">
        <is>
          <t xml:space="preserve"> </t>
        </is>
      </c>
      <c r="F6" s="6" t="n">
        <v>4103545</v>
      </c>
    </row>
    <row r="7">
      <c r="A7" s="4" t="inlineStr">
        <is>
          <t>Aerospace &amp; Industria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09311</v>
      </c>
      <c r="C9" s="5" t="n">
        <v>200254</v>
      </c>
      <c r="D9" s="5" t="n">
        <v>401161</v>
      </c>
      <c r="E9" s="5" t="n">
        <v>381392</v>
      </c>
      <c r="F9" s="4" t="inlineStr">
        <is>
          <t xml:space="preserve"> </t>
        </is>
      </c>
    </row>
    <row r="10">
      <c r="A10" s="4" t="inlineStr">
        <is>
          <t>Operating income (expense)</t>
        </is>
      </c>
      <c r="B10" s="5" t="n">
        <v>32464</v>
      </c>
      <c r="C10" s="5" t="n">
        <v>31977</v>
      </c>
      <c r="D10" s="5" t="n">
        <v>57317</v>
      </c>
      <c r="E10" s="5" t="n">
        <v>51002</v>
      </c>
      <c r="F10" s="4" t="inlineStr">
        <is>
          <t xml:space="preserve"> </t>
        </is>
      </c>
    </row>
    <row r="11">
      <c r="A11" s="4" t="inlineStr">
        <is>
          <t>Identifiable assets</t>
        </is>
      </c>
      <c r="B11" s="5" t="n">
        <v>1006902</v>
      </c>
      <c r="C11" s="4" t="inlineStr">
        <is>
          <t xml:space="preserve"> </t>
        </is>
      </c>
      <c r="D11" s="5" t="n">
        <v>1006902</v>
      </c>
      <c r="E11" s="4" t="inlineStr">
        <is>
          <t xml:space="preserve"> </t>
        </is>
      </c>
      <c r="F11" s="5" t="n">
        <v>991508</v>
      </c>
    </row>
    <row r="12">
      <c r="A12" s="4" t="inlineStr">
        <is>
          <t>Defense Electronic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50404</v>
      </c>
      <c r="C14" s="5" t="n">
        <v>163468</v>
      </c>
      <c r="D14" s="5" t="n">
        <v>294342</v>
      </c>
      <c r="E14" s="5" t="n">
        <v>345766</v>
      </c>
      <c r="F14" s="4" t="inlineStr">
        <is>
          <t xml:space="preserve"> </t>
        </is>
      </c>
    </row>
    <row r="15">
      <c r="A15" s="4" t="inlineStr">
        <is>
          <t>Operating income (expense)</t>
        </is>
      </c>
      <c r="B15" s="5" t="n">
        <v>24460</v>
      </c>
      <c r="C15" s="5" t="n">
        <v>29271</v>
      </c>
      <c r="D15" s="5" t="n">
        <v>47750</v>
      </c>
      <c r="E15" s="5" t="n">
        <v>65894</v>
      </c>
      <c r="F15" s="4" t="inlineStr">
        <is>
          <t xml:space="preserve"> </t>
        </is>
      </c>
    </row>
    <row r="16">
      <c r="A16" s="4" t="inlineStr">
        <is>
          <t>Identifiable assets</t>
        </is>
      </c>
      <c r="B16" s="5" t="n">
        <v>1541806</v>
      </c>
      <c r="C16" s="4" t="inlineStr">
        <is>
          <t xml:space="preserve"> </t>
        </is>
      </c>
      <c r="D16" s="5" t="n">
        <v>1541806</v>
      </c>
      <c r="E16" s="4" t="inlineStr">
        <is>
          <t xml:space="preserve"> </t>
        </is>
      </c>
      <c r="F16" s="5" t="n">
        <v>1536369</v>
      </c>
    </row>
    <row r="17">
      <c r="A17" s="4" t="inlineStr">
        <is>
          <t>Naval &amp; Pow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251313</v>
      </c>
      <c r="C19" s="5" t="n">
        <v>259496</v>
      </c>
      <c r="D19" s="5" t="n">
        <v>476628</v>
      </c>
      <c r="E19" s="5" t="n">
        <v>495076</v>
      </c>
      <c r="F19" s="4" t="inlineStr">
        <is>
          <t xml:space="preserve"> </t>
        </is>
      </c>
    </row>
    <row r="20">
      <c r="A20" s="4" t="inlineStr">
        <is>
          <t>Operating income (expense)</t>
        </is>
      </c>
      <c r="B20" s="5" t="n">
        <v>50001</v>
      </c>
      <c r="C20" s="5" t="n">
        <v>43095</v>
      </c>
      <c r="D20" s="5" t="n">
        <v>77289</v>
      </c>
      <c r="E20" s="5" t="n">
        <v>81152</v>
      </c>
      <c r="F20" s="4" t="inlineStr">
        <is>
          <t xml:space="preserve"> </t>
        </is>
      </c>
    </row>
    <row r="21">
      <c r="A21" s="4" t="inlineStr">
        <is>
          <t>Identifiable assets</t>
        </is>
      </c>
      <c r="B21" s="5" t="n">
        <v>1551343</v>
      </c>
      <c r="C21" s="4" t="inlineStr">
        <is>
          <t xml:space="preserve"> </t>
        </is>
      </c>
      <c r="D21" s="5" t="n">
        <v>1551343</v>
      </c>
      <c r="E21" s="4" t="inlineStr">
        <is>
          <t xml:space="preserve"> </t>
        </is>
      </c>
      <c r="F21" s="5" t="n">
        <v>1270099</v>
      </c>
    </row>
    <row r="22">
      <c r="A22" s="4" t="inlineStr">
        <is>
          <t>Corporate, Non-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income (expense)</t>
        </is>
      </c>
      <c r="B24" s="5" t="n">
        <v>-8820</v>
      </c>
      <c r="C24" s="5" t="n">
        <v>-9760</v>
      </c>
      <c r="D24" s="5" t="n">
        <v>-23741</v>
      </c>
      <c r="E24" s="5" t="n">
        <v>-18399</v>
      </c>
      <c r="F24" s="4" t="inlineStr">
        <is>
          <t xml:space="preserve"> </t>
        </is>
      </c>
    </row>
    <row r="25">
      <c r="A25" s="4" t="inlineStr">
        <is>
          <t>Identifiable assets</t>
        </is>
      </c>
      <c r="B25" s="5" t="n">
        <v>302477</v>
      </c>
      <c r="C25" s="4" t="inlineStr">
        <is>
          <t xml:space="preserve"> </t>
        </is>
      </c>
      <c r="D25" s="5" t="n">
        <v>302477</v>
      </c>
      <c r="E25" s="4" t="inlineStr">
        <is>
          <t xml:space="preserve"> </t>
        </is>
      </c>
      <c r="F25" s="5" t="n">
        <v>294581</v>
      </c>
    </row>
    <row r="26">
      <c r="A26" s="4" t="inlineStr">
        <is>
          <t>Intersegment Elimin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671</v>
      </c>
      <c r="C28" s="6" t="n">
        <v>-1723</v>
      </c>
      <c r="D28" s="5" t="n">
        <v>-3313</v>
      </c>
      <c r="E28" s="6" t="n">
        <v>-3680</v>
      </c>
      <c r="F28" s="4" t="inlineStr">
        <is>
          <t xml:space="preserve"> </t>
        </is>
      </c>
    </row>
    <row r="29">
      <c r="A29" s="4" t="inlineStr">
        <is>
          <t>Operating Segments | Assets Held for 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dentifiable assets</t>
        </is>
      </c>
      <c r="B31" s="6" t="n">
        <v>0</v>
      </c>
      <c r="C31" s="4" t="inlineStr">
        <is>
          <t xml:space="preserve"> </t>
        </is>
      </c>
      <c r="D31" s="6" t="n">
        <v>0</v>
      </c>
      <c r="E31" s="4" t="inlineStr">
        <is>
          <t xml:space="preserve"> </t>
        </is>
      </c>
      <c r="F31" s="6" t="n">
        <v>109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Reconcili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operating income</t>
        </is>
      </c>
      <c r="B4" s="6" t="n">
        <v>98105</v>
      </c>
      <c r="C4" s="6" t="n">
        <v>94583</v>
      </c>
      <c r="D4" s="6" t="n">
        <v>158615</v>
      </c>
      <c r="E4" s="6" t="n">
        <v>179649</v>
      </c>
    </row>
    <row r="5">
      <c r="A5" s="4" t="inlineStr">
        <is>
          <t>Interest expense</t>
        </is>
      </c>
      <c r="B5" s="5" t="n">
        <v>-9788</v>
      </c>
      <c r="C5" s="5" t="n">
        <v>-10180</v>
      </c>
      <c r="D5" s="5" t="n">
        <v>-19318</v>
      </c>
      <c r="E5" s="5" t="n">
        <v>-20139</v>
      </c>
    </row>
    <row r="6">
      <c r="A6" s="4" t="inlineStr">
        <is>
          <t>Other income, net</t>
        </is>
      </c>
      <c r="B6" s="5" t="n">
        <v>4555</v>
      </c>
      <c r="C6" s="5" t="n">
        <v>440</v>
      </c>
      <c r="D6" s="5" t="n">
        <v>7552</v>
      </c>
      <c r="E6" s="5" t="n">
        <v>5283</v>
      </c>
    </row>
    <row r="7">
      <c r="A7" s="4" t="inlineStr">
        <is>
          <t>Earnings before income taxes</t>
        </is>
      </c>
      <c r="B7" s="6" t="n">
        <v>92872</v>
      </c>
      <c r="C7" s="6" t="n">
        <v>84843</v>
      </c>
      <c r="D7" s="6" t="n">
        <v>146849</v>
      </c>
      <c r="E7" s="6" t="n">
        <v>1647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90465</v>
      </c>
      <c r="E4" s="6" t="n">
        <v>-310856</v>
      </c>
      <c r="F4" s="6" t="n">
        <v>-310856</v>
      </c>
    </row>
    <row r="5">
      <c r="A5" s="4" t="inlineStr">
        <is>
          <t>Other comprehensive income (loss) before reclassifications</t>
        </is>
      </c>
      <c r="B5" s="4" t="inlineStr">
        <is>
          <t xml:space="preserve"> </t>
        </is>
      </c>
      <c r="C5" s="4" t="inlineStr">
        <is>
          <t xml:space="preserve"> </t>
        </is>
      </c>
      <c r="D5" s="5" t="n">
        <v>-45070</v>
      </c>
      <c r="E5" s="4" t="inlineStr">
        <is>
          <t xml:space="preserve"> </t>
        </is>
      </c>
      <c r="F5" s="5" t="n">
        <v>96382</v>
      </c>
    </row>
    <row r="6">
      <c r="A6" s="4" t="inlineStr">
        <is>
          <t>Amounts reclassified from accumulated other comprehensive loss</t>
        </is>
      </c>
      <c r="B6" s="4" t="inlineStr">
        <is>
          <t xml:space="preserve"> </t>
        </is>
      </c>
      <c r="C6" s="4" t="inlineStr">
        <is>
          <t xml:space="preserve"> </t>
        </is>
      </c>
      <c r="D6" s="5" t="n">
        <v>7663</v>
      </c>
      <c r="E6" s="4" t="inlineStr">
        <is>
          <t xml:space="preserve"> </t>
        </is>
      </c>
      <c r="F6" s="5" t="n">
        <v>24009</v>
      </c>
    </row>
    <row r="7">
      <c r="A7" s="4" t="inlineStr">
        <is>
          <t>Other comprehensive income (loss), net of tax</t>
        </is>
      </c>
      <c r="B7" s="6" t="n">
        <v>-36348</v>
      </c>
      <c r="C7" s="6" t="n">
        <v>11685</v>
      </c>
      <c r="D7" s="5" t="n">
        <v>-37407</v>
      </c>
      <c r="E7" s="5" t="n">
        <v>13325</v>
      </c>
      <c r="F7" s="5" t="n">
        <v>120391</v>
      </c>
    </row>
    <row r="8">
      <c r="A8" s="4" t="inlineStr">
        <is>
          <t>Ending balance</t>
        </is>
      </c>
      <c r="B8" s="5" t="n">
        <v>-227872</v>
      </c>
      <c r="C8" s="4" t="inlineStr">
        <is>
          <t xml:space="preserve"> </t>
        </is>
      </c>
      <c r="D8" s="5" t="n">
        <v>-227872</v>
      </c>
      <c r="E8" s="4" t="inlineStr">
        <is>
          <t xml:space="preserve"> </t>
        </is>
      </c>
      <c r="F8" s="5" t="n">
        <v>-190465</v>
      </c>
    </row>
    <row r="9">
      <c r="A9" s="4" t="inlineStr">
        <is>
          <t>Foreign Currency Translation Adjustments, N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99566</v>
      </c>
      <c r="E11" s="5" t="n">
        <v>-88737</v>
      </c>
      <c r="F11" s="5" t="n">
        <v>-88737</v>
      </c>
    </row>
    <row r="12">
      <c r="A12" s="4" t="inlineStr">
        <is>
          <t>Other comprehensive income (loss) before reclassifications</t>
        </is>
      </c>
      <c r="B12" s="4" t="inlineStr">
        <is>
          <t xml:space="preserve"> </t>
        </is>
      </c>
      <c r="C12" s="4" t="inlineStr">
        <is>
          <t xml:space="preserve"> </t>
        </is>
      </c>
      <c r="D12" s="5" t="n">
        <v>-47161</v>
      </c>
      <c r="E12" s="4" t="inlineStr">
        <is>
          <t xml:space="preserve"> </t>
        </is>
      </c>
      <c r="F12" s="5" t="n">
        <v>-10829</v>
      </c>
    </row>
    <row r="13">
      <c r="A13" s="4" t="inlineStr">
        <is>
          <t>Amounts reclassified from accumulated other comprehensive loss</t>
        </is>
      </c>
      <c r="B13" s="4" t="inlineStr">
        <is>
          <t xml:space="preserve"> </t>
        </is>
      </c>
      <c r="C13" s="4" t="inlineStr">
        <is>
          <t xml:space="preserve"> </t>
        </is>
      </c>
      <c r="D13" s="5" t="n">
        <v>0</v>
      </c>
      <c r="E13" s="4" t="inlineStr">
        <is>
          <t xml:space="preserve"> </t>
        </is>
      </c>
      <c r="F13" s="5" t="n">
        <v>0</v>
      </c>
    </row>
    <row r="14">
      <c r="A14" s="4" t="inlineStr">
        <is>
          <t>Other comprehensive income (loss), net of tax</t>
        </is>
      </c>
      <c r="B14" s="4" t="inlineStr">
        <is>
          <t xml:space="preserve"> </t>
        </is>
      </c>
      <c r="C14" s="4" t="inlineStr">
        <is>
          <t xml:space="preserve"> </t>
        </is>
      </c>
      <c r="D14" s="5" t="n">
        <v>-47161</v>
      </c>
      <c r="E14" s="4" t="inlineStr">
        <is>
          <t xml:space="preserve"> </t>
        </is>
      </c>
      <c r="F14" s="5" t="n">
        <v>-10829</v>
      </c>
    </row>
    <row r="15">
      <c r="A15" s="4" t="inlineStr">
        <is>
          <t>Ending balance</t>
        </is>
      </c>
      <c r="B15" s="5" t="n">
        <v>-146727</v>
      </c>
      <c r="C15" s="4" t="inlineStr">
        <is>
          <t xml:space="preserve"> </t>
        </is>
      </c>
      <c r="D15" s="5" t="n">
        <v>-146727</v>
      </c>
      <c r="E15" s="4" t="inlineStr">
        <is>
          <t xml:space="preserve"> </t>
        </is>
      </c>
      <c r="F15" s="5" t="n">
        <v>-99566</v>
      </c>
    </row>
    <row r="16">
      <c r="A16" s="4" t="inlineStr">
        <is>
          <t>Total Pension and Postretirement Adjustments, Ne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90899</v>
      </c>
      <c r="E18" s="6" t="n">
        <v>-222119</v>
      </c>
      <c r="F18" s="5" t="n">
        <v>-222119</v>
      </c>
    </row>
    <row r="19">
      <c r="A19" s="4" t="inlineStr">
        <is>
          <t>Other comprehensive income (loss) before reclassifications</t>
        </is>
      </c>
      <c r="B19" s="4" t="inlineStr">
        <is>
          <t xml:space="preserve"> </t>
        </is>
      </c>
      <c r="C19" s="4" t="inlineStr">
        <is>
          <t xml:space="preserve"> </t>
        </is>
      </c>
      <c r="D19" s="5" t="n">
        <v>2091</v>
      </c>
      <c r="E19" s="4" t="inlineStr">
        <is>
          <t xml:space="preserve"> </t>
        </is>
      </c>
      <c r="F19" s="5" t="n">
        <v>107211</v>
      </c>
    </row>
    <row r="20">
      <c r="A20" s="4" t="inlineStr">
        <is>
          <t>Amounts reclassified from accumulated other comprehensive loss</t>
        </is>
      </c>
      <c r="B20" s="4" t="inlineStr">
        <is>
          <t xml:space="preserve"> </t>
        </is>
      </c>
      <c r="C20" s="4" t="inlineStr">
        <is>
          <t xml:space="preserve"> </t>
        </is>
      </c>
      <c r="D20" s="5" t="n">
        <v>7663</v>
      </c>
      <c r="E20" s="4" t="inlineStr">
        <is>
          <t xml:space="preserve"> </t>
        </is>
      </c>
      <c r="F20" s="5" t="n">
        <v>24009</v>
      </c>
    </row>
    <row r="21">
      <c r="A21" s="4" t="inlineStr">
        <is>
          <t>Other comprehensive income (loss), net of tax</t>
        </is>
      </c>
      <c r="B21" s="4" t="inlineStr">
        <is>
          <t xml:space="preserve"> </t>
        </is>
      </c>
      <c r="C21" s="4" t="inlineStr">
        <is>
          <t xml:space="preserve"> </t>
        </is>
      </c>
      <c r="D21" s="5" t="n">
        <v>9754</v>
      </c>
      <c r="E21" s="4" t="inlineStr">
        <is>
          <t xml:space="preserve"> </t>
        </is>
      </c>
      <c r="F21" s="5" t="n">
        <v>131220</v>
      </c>
    </row>
    <row r="22">
      <c r="A22" s="4" t="inlineStr">
        <is>
          <t>Ending balance</t>
        </is>
      </c>
      <c r="B22" s="6" t="n">
        <v>-81145</v>
      </c>
      <c r="C22" s="4" t="inlineStr">
        <is>
          <t xml:space="preserve"> </t>
        </is>
      </c>
      <c r="D22" s="6" t="n">
        <v>-81145</v>
      </c>
      <c r="E22" s="4" t="inlineStr">
        <is>
          <t xml:space="preserve"> </t>
        </is>
      </c>
      <c r="F22" s="6" t="n">
        <v>-908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92872</v>
      </c>
      <c r="C4" s="6" t="n">
        <v>84843</v>
      </c>
      <c r="D4" s="6" t="n">
        <v>146849</v>
      </c>
      <c r="E4" s="6" t="n">
        <v>164793</v>
      </c>
    </row>
    <row r="5">
      <c r="A5" s="4" t="inlineStr">
        <is>
          <t>Reclassification out of Accumulated Other Comprehensive Income [Member] | Total Pension and Postretirement Adjustments, Ne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mortization of prior service costs</t>
        </is>
      </c>
      <c r="B7" s="4" t="inlineStr">
        <is>
          <t xml:space="preserve"> </t>
        </is>
      </c>
      <c r="C7" s="4" t="inlineStr">
        <is>
          <t xml:space="preserve"> </t>
        </is>
      </c>
      <c r="D7" s="5" t="n">
        <v>173</v>
      </c>
      <c r="E7" s="4" t="inlineStr">
        <is>
          <t xml:space="preserve"> </t>
        </is>
      </c>
    </row>
    <row r="8">
      <c r="A8" s="4" t="inlineStr">
        <is>
          <t>Amortization of actuarial losses</t>
        </is>
      </c>
      <c r="B8" s="4" t="inlineStr">
        <is>
          <t xml:space="preserve"> </t>
        </is>
      </c>
      <c r="C8" s="4" t="inlineStr">
        <is>
          <t xml:space="preserve"> </t>
        </is>
      </c>
      <c r="D8" s="5" t="n">
        <v>-7851</v>
      </c>
      <c r="E8" s="4" t="inlineStr">
        <is>
          <t xml:space="preserve"> </t>
        </is>
      </c>
    </row>
    <row r="9">
      <c r="A9" s="4" t="inlineStr">
        <is>
          <t>Settlements</t>
        </is>
      </c>
      <c r="B9" s="4" t="inlineStr">
        <is>
          <t xml:space="preserve"> </t>
        </is>
      </c>
      <c r="C9" s="4" t="inlineStr">
        <is>
          <t xml:space="preserve"> </t>
        </is>
      </c>
      <c r="D9" s="5" t="n">
        <v>-1842</v>
      </c>
      <c r="E9" s="4" t="inlineStr">
        <is>
          <t xml:space="preserve"> </t>
        </is>
      </c>
    </row>
    <row r="10">
      <c r="A10" s="4" t="inlineStr">
        <is>
          <t>Earnings before income taxes</t>
        </is>
      </c>
      <c r="B10" s="4" t="inlineStr">
        <is>
          <t xml:space="preserve"> </t>
        </is>
      </c>
      <c r="C10" s="4" t="inlineStr">
        <is>
          <t xml:space="preserve"> </t>
        </is>
      </c>
      <c r="D10" s="5" t="n">
        <v>-9520</v>
      </c>
      <c r="E10" s="4" t="inlineStr">
        <is>
          <t xml:space="preserve"> </t>
        </is>
      </c>
    </row>
    <row r="11">
      <c r="A11" s="4" t="inlineStr">
        <is>
          <t>Provision for income taxes</t>
        </is>
      </c>
      <c r="B11" s="4" t="inlineStr">
        <is>
          <t xml:space="preserve"> </t>
        </is>
      </c>
      <c r="C11" s="4" t="inlineStr">
        <is>
          <t xml:space="preserve"> </t>
        </is>
      </c>
      <c r="D11" s="5" t="n">
        <v>1857</v>
      </c>
      <c r="E11" s="4" t="inlineStr">
        <is>
          <t xml:space="preserve"> </t>
        </is>
      </c>
    </row>
    <row r="12">
      <c r="A12" s="4" t="inlineStr">
        <is>
          <t>Net earnings</t>
        </is>
      </c>
      <c r="B12" s="4" t="inlineStr">
        <is>
          <t xml:space="preserve"> </t>
        </is>
      </c>
      <c r="C12" s="4" t="inlineStr">
        <is>
          <t xml:space="preserve"> </t>
        </is>
      </c>
      <c r="D12" s="6" t="n">
        <v>-7663</v>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TINGENCIES AND COMMITMENTS (Detail) - USD ($) $ in Millions</t>
        </is>
      </c>
      <c r="B1" s="2" t="inlineStr">
        <is>
          <t>6 Months Ended</t>
        </is>
      </c>
    </row>
    <row r="2">
      <c r="B2" s="2" t="inlineStr">
        <is>
          <t>Jun. 30, 2023</t>
        </is>
      </c>
      <c r="C2" s="2" t="inlineStr">
        <is>
          <t>Jun. 30, 2022</t>
        </is>
      </c>
      <c r="D2" s="2" t="inlineStr">
        <is>
          <t>Dec. 31, 2021</t>
        </is>
      </c>
    </row>
    <row r="3">
      <c r="A3" s="4" t="inlineStr">
        <is>
          <t>Standby Letters Of Credit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etters of credit, outstanding</t>
        </is>
      </c>
      <c r="B5" s="4" t="inlineStr">
        <is>
          <t xml:space="preserve"> </t>
        </is>
      </c>
      <c r="C5" s="9" t="n">
        <v>17.2</v>
      </c>
      <c r="D5" s="9" t="n">
        <v>21.1</v>
      </c>
    </row>
    <row r="6">
      <c r="A6" s="4" t="inlineStr">
        <is>
          <t>FinancialStandbyLetterOfCredit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etters of credit, outstanding</t>
        </is>
      </c>
      <c r="B8" s="4" t="inlineStr">
        <is>
          <t xml:space="preserve"> </t>
        </is>
      </c>
      <c r="C8" s="10" t="n">
        <v>2.4</v>
      </c>
      <c r="D8" s="9" t="n">
        <v>4.5</v>
      </c>
    </row>
    <row r="9">
      <c r="A9" s="4" t="inlineStr">
        <is>
          <t>Surety Bond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urety Bond Outstanding</t>
        </is>
      </c>
      <c r="B11" s="4" t="inlineStr">
        <is>
          <t xml:space="preserve"> </t>
        </is>
      </c>
      <c r="C11" s="10" t="n">
        <v>35.2</v>
      </c>
      <c r="D11" s="4" t="inlineStr">
        <is>
          <t xml:space="preserve"> </t>
        </is>
      </c>
    </row>
    <row r="12">
      <c r="A12" s="4" t="inlineStr">
        <is>
          <t>AP1000</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itigation Settlement, Amount Awarded to Other Party</t>
        </is>
      </c>
      <c r="B14" s="4" t="inlineStr">
        <is>
          <t xml:space="preserve"> </t>
        </is>
      </c>
      <c r="C14" s="6" t="n">
        <v>15</v>
      </c>
      <c r="D14" s="4" t="inlineStr">
        <is>
          <t xml:space="preserve"> </t>
        </is>
      </c>
    </row>
    <row r="15">
      <c r="A15" s="4" t="inlineStr">
        <is>
          <t>AP1000 | Forecast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itigation Settlement, Amount Awarded to Other Party</t>
        </is>
      </c>
      <c r="B17" s="6" t="n">
        <v>1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t>
        </is>
      </c>
      <c r="B4" s="5" t="n">
        <v>100000000</v>
      </c>
      <c r="C4" s="5" t="n">
        <v>100000000</v>
      </c>
    </row>
    <row r="5">
      <c r="A5" s="4" t="inlineStr">
        <is>
          <t>Common Stock, Shares, Issued</t>
        </is>
      </c>
      <c r="B5" s="5" t="n">
        <v>49187378</v>
      </c>
      <c r="C5" s="5" t="n">
        <v>49187378</v>
      </c>
    </row>
    <row r="6">
      <c r="A6" s="4" t="inlineStr">
        <is>
          <t>Common Stock, Shares, Outstanding</t>
        </is>
      </c>
      <c r="B6" s="5" t="n">
        <v>38381875</v>
      </c>
      <c r="C6" s="5" t="n">
        <v>38469778</v>
      </c>
    </row>
    <row r="7">
      <c r="A7" s="4" t="inlineStr">
        <is>
          <t>Treasury Stock, Shares</t>
        </is>
      </c>
      <c r="B7" s="5" t="n">
        <v>10805503</v>
      </c>
      <c r="C7" s="5" t="n">
        <v>10717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t>
        </is>
      </c>
      <c r="B1" s="2" t="inlineStr">
        <is>
          <t>Jul. 28, 2022 USD ($)</t>
        </is>
      </c>
    </row>
    <row r="2">
      <c r="A2" s="4" t="inlineStr">
        <is>
          <t>Senior Notes | Private Placement Debt | Subsequent Event</t>
        </is>
      </c>
      <c r="B2" s="4" t="inlineStr">
        <is>
          <t xml:space="preserve"> </t>
        </is>
      </c>
    </row>
    <row r="3">
      <c r="A3" s="3" t="inlineStr">
        <is>
          <t>Subsequent Event [Line Items]</t>
        </is>
      </c>
      <c r="B3" s="4" t="inlineStr">
        <is>
          <t xml:space="preserve"> </t>
        </is>
      </c>
    </row>
    <row r="4">
      <c r="A4" s="4" t="inlineStr">
        <is>
          <t>Debt</t>
        </is>
      </c>
      <c r="B4" s="6"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111557</v>
      </c>
      <c r="C4" s="6" t="n">
        <v>120877</v>
      </c>
    </row>
    <row r="5">
      <c r="A5" s="3" t="inlineStr">
        <is>
          <t>Adjustments to reconcile net earnings to net cash provided by (used for) operating activities</t>
        </is>
      </c>
      <c r="B5" s="4" t="inlineStr">
        <is>
          <t xml:space="preserve"> </t>
        </is>
      </c>
      <c r="C5" s="4" t="inlineStr">
        <is>
          <t xml:space="preserve"> </t>
        </is>
      </c>
    </row>
    <row r="6">
      <c r="A6" s="4" t="inlineStr">
        <is>
          <t>Depreciation and amortization</t>
        </is>
      </c>
      <c r="B6" s="5" t="n">
        <v>53645</v>
      </c>
      <c r="C6" s="5" t="n">
        <v>57616</v>
      </c>
    </row>
    <row r="7">
      <c r="A7" s="4" t="inlineStr">
        <is>
          <t>Loss on divestiture</t>
        </is>
      </c>
      <c r="B7" s="5" t="n">
        <v>4651</v>
      </c>
      <c r="C7" s="5" t="n">
        <v>0</v>
      </c>
    </row>
    <row r="8">
      <c r="A8" s="4" t="inlineStr">
        <is>
          <t>Gain on sale/disposal of long-lived assets</t>
        </is>
      </c>
      <c r="B8" s="5" t="n">
        <v>-3004</v>
      </c>
      <c r="C8" s="5" t="n">
        <v>-590</v>
      </c>
    </row>
    <row r="9">
      <c r="A9" s="4" t="inlineStr">
        <is>
          <t>Deferred income taxes</t>
        </is>
      </c>
      <c r="B9" s="5" t="n">
        <v>-4516</v>
      </c>
      <c r="C9" s="5" t="n">
        <v>6293</v>
      </c>
    </row>
    <row r="10">
      <c r="A10" s="4" t="inlineStr">
        <is>
          <t>Share-based compensation</t>
        </is>
      </c>
      <c r="B10" s="5" t="n">
        <v>7580</v>
      </c>
      <c r="C10" s="5" t="n">
        <v>6725</v>
      </c>
    </row>
    <row r="11">
      <c r="A11" s="3" t="inlineStr">
        <is>
          <t>Change in operating assets and liabilities, net of businesses acquired and divested:</t>
        </is>
      </c>
      <c r="B11" s="4" t="inlineStr">
        <is>
          <t xml:space="preserve"> </t>
        </is>
      </c>
      <c r="C11" s="4" t="inlineStr">
        <is>
          <t xml:space="preserve"> </t>
        </is>
      </c>
    </row>
    <row r="12">
      <c r="A12" s="4" t="inlineStr">
        <is>
          <t>Accounts receivable, net</t>
        </is>
      </c>
      <c r="B12" s="5" t="n">
        <v>-47826</v>
      </c>
      <c r="C12" s="5" t="n">
        <v>-53787</v>
      </c>
    </row>
    <row r="13">
      <c r="A13" s="4" t="inlineStr">
        <is>
          <t>Inventories, net</t>
        </is>
      </c>
      <c r="B13" s="5" t="n">
        <v>-58620</v>
      </c>
      <c r="C13" s="5" t="n">
        <v>-15214</v>
      </c>
    </row>
    <row r="14">
      <c r="A14" s="4" t="inlineStr">
        <is>
          <t>Progress Payments</t>
        </is>
      </c>
      <c r="B14" s="5" t="n">
        <v>-954</v>
      </c>
      <c r="C14" s="5" t="n">
        <v>-2680</v>
      </c>
    </row>
    <row r="15">
      <c r="A15" s="4" t="inlineStr">
        <is>
          <t>Accounts payable and accrued expenses</t>
        </is>
      </c>
      <c r="B15" s="5" t="n">
        <v>-55406</v>
      </c>
      <c r="C15" s="5" t="n">
        <v>-58217</v>
      </c>
    </row>
    <row r="16">
      <c r="A16" s="4" t="inlineStr">
        <is>
          <t>Deferred revenue</t>
        </is>
      </c>
      <c r="B16" s="5" t="n">
        <v>-45397</v>
      </c>
      <c r="C16" s="5" t="n">
        <v>6663</v>
      </c>
    </row>
    <row r="17">
      <c r="A17" s="4" t="inlineStr">
        <is>
          <t>Net pension and postretirement liabilities</t>
        </is>
      </c>
      <c r="B17" s="5" t="n">
        <v>-4376</v>
      </c>
      <c r="C17" s="5" t="n">
        <v>-4017</v>
      </c>
    </row>
    <row r="18">
      <c r="A18" s="4" t="inlineStr">
        <is>
          <t>Other current and long-term assets and liabilities</t>
        </is>
      </c>
      <c r="B18" s="5" t="n">
        <v>-50605</v>
      </c>
      <c r="C18" s="5" t="n">
        <v>-15193</v>
      </c>
    </row>
    <row r="19">
      <c r="A19" s="4" t="inlineStr">
        <is>
          <t>Net cash provided by (used for) operating activities</t>
        </is>
      </c>
      <c r="B19" s="5" t="n">
        <v>-93271</v>
      </c>
      <c r="C19" s="5" t="n">
        <v>48476</v>
      </c>
    </row>
    <row r="20">
      <c r="A20" s="3" t="inlineStr">
        <is>
          <t>Cash flows from investing activities:</t>
        </is>
      </c>
      <c r="B20" s="4" t="inlineStr">
        <is>
          <t xml:space="preserve"> </t>
        </is>
      </c>
      <c r="C20" s="4" t="inlineStr">
        <is>
          <t xml:space="preserve"> </t>
        </is>
      </c>
    </row>
    <row r="21">
      <c r="A21" s="4" t="inlineStr">
        <is>
          <t>Proceeds from sale/disposal of long-lived assets</t>
        </is>
      </c>
      <c r="B21" s="5" t="n">
        <v>6319</v>
      </c>
      <c r="C21" s="5" t="n">
        <v>2982</v>
      </c>
    </row>
    <row r="22">
      <c r="A22" s="4" t="inlineStr">
        <is>
          <t>Additions to property, plant, and equipment</t>
        </is>
      </c>
      <c r="B22" s="5" t="n">
        <v>-19492</v>
      </c>
      <c r="C22" s="5" t="n">
        <v>-17771</v>
      </c>
    </row>
    <row r="23">
      <c r="A23" s="4" t="inlineStr">
        <is>
          <t>Payments for Previous Acquisition</t>
        </is>
      </c>
      <c r="B23" s="5" t="n">
        <v>5062</v>
      </c>
      <c r="C23" s="5" t="n">
        <v>5340</v>
      </c>
    </row>
    <row r="24">
      <c r="A24" s="4" t="inlineStr">
        <is>
          <t>Net cash used for investing activities</t>
        </is>
      </c>
      <c r="B24" s="5" t="n">
        <v>-18235</v>
      </c>
      <c r="C24" s="5" t="n">
        <v>-20129</v>
      </c>
    </row>
    <row r="25">
      <c r="A25" s="3" t="inlineStr">
        <is>
          <t>Cash flows from financing activities:</t>
        </is>
      </c>
      <c r="B25" s="4" t="inlineStr">
        <is>
          <t xml:space="preserve"> </t>
        </is>
      </c>
      <c r="C25" s="4" t="inlineStr">
        <is>
          <t xml:space="preserve"> </t>
        </is>
      </c>
    </row>
    <row r="26">
      <c r="A26" s="4" t="inlineStr">
        <is>
          <t>Borrowings under revolving credit facility</t>
        </is>
      </c>
      <c r="B26" s="5" t="n">
        <v>653547</v>
      </c>
      <c r="C26" s="5" t="n">
        <v>163507</v>
      </c>
    </row>
    <row r="27">
      <c r="A27" s="4" t="inlineStr">
        <is>
          <t>Payments of revolving credit facilities</t>
        </is>
      </c>
      <c r="B27" s="5" t="n">
        <v>-494347</v>
      </c>
      <c r="C27" s="5" t="n">
        <v>-163507</v>
      </c>
    </row>
    <row r="28">
      <c r="A28" s="4" t="inlineStr">
        <is>
          <t>Repurchases of common stock</t>
        </is>
      </c>
      <c r="B28" s="5" t="n">
        <v>-31645</v>
      </c>
      <c r="C28" s="5" t="n">
        <v>-24395</v>
      </c>
    </row>
    <row r="29">
      <c r="A29" s="4" t="inlineStr">
        <is>
          <t>Proceeds from share-based compensation</t>
        </is>
      </c>
      <c r="B29" s="5" t="n">
        <v>5284</v>
      </c>
      <c r="C29" s="5" t="n">
        <v>4919</v>
      </c>
    </row>
    <row r="30">
      <c r="A30" s="4" t="inlineStr">
        <is>
          <t>Dividends paid</t>
        </is>
      </c>
      <c r="B30" s="5" t="n">
        <v>-14220</v>
      </c>
      <c r="C30" s="5" t="n">
        <v>-6961</v>
      </c>
    </row>
    <row r="31">
      <c r="A31" s="4" t="inlineStr">
        <is>
          <t>Proceeds from (Payments for) Other Financing Activities</t>
        </is>
      </c>
      <c r="B31" s="5" t="n">
        <v>-499</v>
      </c>
      <c r="C31" s="5" t="n">
        <v>-462</v>
      </c>
    </row>
    <row r="32">
      <c r="A32" s="4" t="inlineStr">
        <is>
          <t>Net cash (used for)/provided by financing activities</t>
        </is>
      </c>
      <c r="B32" s="5" t="n">
        <v>118120</v>
      </c>
      <c r="C32" s="5" t="n">
        <v>-26899</v>
      </c>
    </row>
    <row r="33">
      <c r="A33" s="4" t="inlineStr">
        <is>
          <t>Effect of exchange-rate changes on cash</t>
        </is>
      </c>
      <c r="B33" s="5" t="n">
        <v>-6204</v>
      </c>
      <c r="C33" s="5" t="n">
        <v>-2188</v>
      </c>
    </row>
    <row r="34">
      <c r="A34" s="4" t="inlineStr">
        <is>
          <t>Net increase (decrease) in cash and cash equivalents</t>
        </is>
      </c>
      <c r="B34" s="5" t="n">
        <v>410</v>
      </c>
      <c r="C34" s="5" t="n">
        <v>-740</v>
      </c>
    </row>
    <row r="35">
      <c r="A35" s="4" t="inlineStr">
        <is>
          <t>Cash and cash equivalents at beginning of period</t>
        </is>
      </c>
      <c r="B35" s="5" t="n">
        <v>171004</v>
      </c>
      <c r="C35" s="5" t="n">
        <v>198248</v>
      </c>
    </row>
    <row r="36">
      <c r="A36" s="4" t="inlineStr">
        <is>
          <t>Cash and cash equivalents at end of period</t>
        </is>
      </c>
      <c r="B36" s="6" t="n">
        <v>171414</v>
      </c>
      <c r="C36" s="6" t="n">
        <v>1975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4" customWidth="1" min="5" max="5"/>
    <col width="25" customWidth="1" min="6" max="6"/>
    <col width="44" customWidth="1" min="7" max="7"/>
    <col width="22" customWidth="1" min="8" max="8"/>
  </cols>
  <sheetData>
    <row r="1">
      <c r="A1" s="1" t="inlineStr">
        <is>
          <t>CONDENSED CONSOLIDATED STATEMENTS OF STOCKHOLDERS' EQUITY (Unaudited) - USD ($) $ in Thousands</t>
        </is>
      </c>
      <c r="C1" s="2" t="inlineStr">
        <is>
          <t>Total</t>
        </is>
      </c>
      <c r="D1" s="2" t="inlineStr">
        <is>
          <t>Common Stock Member</t>
        </is>
      </c>
      <c r="E1" s="2" t="inlineStr">
        <is>
          <t>Additional Paid In Capital Member</t>
        </is>
      </c>
      <c r="F1" s="2" t="inlineStr">
        <is>
          <t>Retained Earnings Member</t>
        </is>
      </c>
      <c r="G1" s="2" t="inlineStr">
        <is>
          <t>Accumulated Other Comprehensive Loss Member</t>
        </is>
      </c>
      <c r="H1" s="2" t="inlineStr">
        <is>
          <t>Treasury Stock Member</t>
        </is>
      </c>
    </row>
    <row r="2">
      <c r="A2" s="4" t="inlineStr">
        <is>
          <t>Beginning Balance at Dec. 31, 2020</t>
        </is>
      </c>
      <c r="C2" s="4" t="inlineStr">
        <is>
          <t xml:space="preserve"> </t>
        </is>
      </c>
      <c r="D2" s="6" t="n">
        <v>49187</v>
      </c>
      <c r="E2" s="6" t="n">
        <v>122535</v>
      </c>
      <c r="F2" s="6" t="n">
        <v>2670328</v>
      </c>
      <c r="G2" s="6" t="n">
        <v>-310856</v>
      </c>
      <c r="H2" s="6" t="n">
        <v>-74362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C4" s="6" t="n">
        <v>120877</v>
      </c>
      <c r="D4" s="4" t="inlineStr">
        <is>
          <t xml:space="preserve"> </t>
        </is>
      </c>
      <c r="E4" s="4" t="inlineStr">
        <is>
          <t xml:space="preserve"> </t>
        </is>
      </c>
      <c r="F4" s="5" t="n">
        <v>120877</v>
      </c>
      <c r="G4" s="4" t="inlineStr">
        <is>
          <t xml:space="preserve"> </t>
        </is>
      </c>
      <c r="H4" s="4" t="inlineStr">
        <is>
          <t xml:space="preserve"> </t>
        </is>
      </c>
    </row>
    <row r="5">
      <c r="A5" s="4" t="inlineStr">
        <is>
          <t>Other Comprehensive Income (Loss), Net of Tax</t>
        </is>
      </c>
      <c r="C5" s="5" t="n">
        <v>13325</v>
      </c>
      <c r="D5" s="4" t="inlineStr">
        <is>
          <t xml:space="preserve"> </t>
        </is>
      </c>
      <c r="E5" s="4" t="inlineStr">
        <is>
          <t xml:space="preserve"> </t>
        </is>
      </c>
      <c r="F5" s="4" t="inlineStr">
        <is>
          <t xml:space="preserve"> </t>
        </is>
      </c>
      <c r="G5" s="5" t="n">
        <v>13325</v>
      </c>
      <c r="H5" s="4" t="inlineStr">
        <is>
          <t xml:space="preserve"> </t>
        </is>
      </c>
    </row>
    <row r="6">
      <c r="A6" s="4" t="inlineStr">
        <is>
          <t>Dividends paid</t>
        </is>
      </c>
      <c r="C6" s="4" t="inlineStr">
        <is>
          <t xml:space="preserve"> </t>
        </is>
      </c>
      <c r="D6" s="4" t="inlineStr">
        <is>
          <t xml:space="preserve"> </t>
        </is>
      </c>
      <c r="E6" s="4" t="inlineStr">
        <is>
          <t xml:space="preserve"> </t>
        </is>
      </c>
      <c r="F6" s="5" t="n">
        <v>-14321</v>
      </c>
      <c r="G6" s="4" t="inlineStr">
        <is>
          <t xml:space="preserve"> </t>
        </is>
      </c>
      <c r="H6" s="4" t="inlineStr">
        <is>
          <t xml:space="preserve"> </t>
        </is>
      </c>
    </row>
    <row r="7">
      <c r="A7" s="4" t="inlineStr">
        <is>
          <t>Restricted stock</t>
        </is>
      </c>
      <c r="C7" s="4" t="inlineStr">
        <is>
          <t xml:space="preserve"> </t>
        </is>
      </c>
      <c r="D7" s="4" t="inlineStr">
        <is>
          <t xml:space="preserve"> </t>
        </is>
      </c>
      <c r="E7" s="5" t="n">
        <v>-9007</v>
      </c>
      <c r="F7" s="4" t="inlineStr">
        <is>
          <t xml:space="preserve"> </t>
        </is>
      </c>
      <c r="G7" s="4" t="inlineStr">
        <is>
          <t xml:space="preserve"> </t>
        </is>
      </c>
      <c r="H7" s="5" t="n">
        <v>9007</v>
      </c>
    </row>
    <row r="8">
      <c r="A8" s="4" t="inlineStr">
        <is>
          <t>Employee stock purchase plan</t>
        </is>
      </c>
      <c r="C8" s="4" t="inlineStr">
        <is>
          <t xml:space="preserve"> </t>
        </is>
      </c>
      <c r="D8" s="4" t="inlineStr">
        <is>
          <t xml:space="preserve"> </t>
        </is>
      </c>
      <c r="E8" s="5" t="n">
        <v>411</v>
      </c>
      <c r="F8" s="4" t="inlineStr">
        <is>
          <t xml:space="preserve"> </t>
        </is>
      </c>
      <c r="G8" s="4" t="inlineStr">
        <is>
          <t xml:space="preserve"> </t>
        </is>
      </c>
      <c r="H8" s="5" t="n">
        <v>4508</v>
      </c>
    </row>
    <row r="9">
      <c r="A9" s="4" t="inlineStr">
        <is>
          <t>Other</t>
        </is>
      </c>
      <c r="C9" s="4" t="inlineStr">
        <is>
          <t xml:space="preserve"> </t>
        </is>
      </c>
      <c r="D9" s="4" t="inlineStr">
        <is>
          <t xml:space="preserve"> </t>
        </is>
      </c>
      <c r="E9" s="5" t="n">
        <v>-597</v>
      </c>
      <c r="F9" s="4" t="inlineStr">
        <is>
          <t xml:space="preserve"> </t>
        </is>
      </c>
      <c r="G9" s="4" t="inlineStr">
        <is>
          <t xml:space="preserve"> </t>
        </is>
      </c>
      <c r="H9" s="5" t="n">
        <v>597</v>
      </c>
    </row>
    <row r="10">
      <c r="A10" s="4" t="inlineStr">
        <is>
          <t>Share-based compensation</t>
        </is>
      </c>
      <c r="C10" s="4" t="inlineStr">
        <is>
          <t xml:space="preserve"> </t>
        </is>
      </c>
      <c r="D10" s="4" t="inlineStr">
        <is>
          <t xml:space="preserve"> </t>
        </is>
      </c>
      <c r="E10" s="5" t="n">
        <v>6604</v>
      </c>
      <c r="F10" s="4" t="inlineStr">
        <is>
          <t xml:space="preserve"> </t>
        </is>
      </c>
      <c r="G10" s="4" t="inlineStr">
        <is>
          <t xml:space="preserve"> </t>
        </is>
      </c>
      <c r="H10" s="5" t="n">
        <v>121</v>
      </c>
    </row>
    <row r="11">
      <c r="A11" s="4" t="inlineStr">
        <is>
          <t>Repurchases of common stock</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5" t="n">
        <v>-24395</v>
      </c>
    </row>
    <row r="12">
      <c r="A12" s="4" t="inlineStr">
        <is>
          <t>Ending Balance at Jun. 30, 2021</t>
        </is>
      </c>
      <c r="C12" s="4" t="inlineStr">
        <is>
          <t xml:space="preserve"> </t>
        </is>
      </c>
      <c r="D12" s="5" t="n">
        <v>49187</v>
      </c>
      <c r="E12" s="5" t="n">
        <v>119946</v>
      </c>
      <c r="F12" s="5" t="n">
        <v>2776884</v>
      </c>
      <c r="G12" s="5" t="n">
        <v>-297531</v>
      </c>
      <c r="H12" s="5" t="n">
        <v>-753782</v>
      </c>
    </row>
    <row r="13">
      <c r="A13" s="4" t="inlineStr">
        <is>
          <t>Beginning Balance at Dec. 31, 2020</t>
        </is>
      </c>
      <c r="C13" s="4" t="inlineStr">
        <is>
          <t xml:space="preserve"> </t>
        </is>
      </c>
      <c r="D13" s="5" t="n">
        <v>49187</v>
      </c>
      <c r="E13" s="5" t="n">
        <v>122535</v>
      </c>
      <c r="F13" s="5" t="n">
        <v>2670328</v>
      </c>
      <c r="G13" s="5" t="n">
        <v>-310856</v>
      </c>
      <c r="H13" s="5" t="n">
        <v>-74362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 Net of Tax</t>
        </is>
      </c>
      <c r="C15" s="5" t="n">
        <v>12039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1</t>
        </is>
      </c>
      <c r="C16" s="5" t="n">
        <v>1826490</v>
      </c>
      <c r="D16" s="5" t="n">
        <v>49187</v>
      </c>
      <c r="E16" s="5" t="n">
        <v>127104</v>
      </c>
      <c r="F16" s="5" t="n">
        <v>2908827</v>
      </c>
      <c r="G16" s="5" t="n">
        <v>-190465</v>
      </c>
      <c r="H16" s="5" t="n">
        <v>-1068163</v>
      </c>
    </row>
    <row r="17">
      <c r="A17" s="4" t="inlineStr">
        <is>
          <t>Beginning Balance at Mar. 31, 2021</t>
        </is>
      </c>
      <c r="C17" s="4" t="inlineStr">
        <is>
          <t xml:space="preserve"> </t>
        </is>
      </c>
      <c r="D17" s="5" t="n">
        <v>49187</v>
      </c>
      <c r="E17" s="5" t="n">
        <v>119172</v>
      </c>
      <c r="F17" s="5" t="n">
        <v>2722829</v>
      </c>
      <c r="G17" s="5" t="n">
        <v>-309216</v>
      </c>
      <c r="H17" s="5" t="n">
        <v>-743808</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C19" s="5" t="n">
        <v>61408</v>
      </c>
      <c r="D19" s="4" t="inlineStr">
        <is>
          <t xml:space="preserve"> </t>
        </is>
      </c>
      <c r="E19" s="4" t="inlineStr">
        <is>
          <t xml:space="preserve"> </t>
        </is>
      </c>
      <c r="F19" s="5" t="n">
        <v>61408</v>
      </c>
      <c r="G19" s="4" t="inlineStr">
        <is>
          <t xml:space="preserve"> </t>
        </is>
      </c>
      <c r="H19" s="4" t="inlineStr">
        <is>
          <t xml:space="preserve"> </t>
        </is>
      </c>
    </row>
    <row r="20">
      <c r="A20" s="4" t="inlineStr">
        <is>
          <t>Other Comprehensive Income (Loss), Net of Tax</t>
        </is>
      </c>
      <c r="C20" s="5" t="n">
        <v>11685</v>
      </c>
      <c r="D20" s="4" t="inlineStr">
        <is>
          <t xml:space="preserve"> </t>
        </is>
      </c>
      <c r="E20" s="4" t="inlineStr">
        <is>
          <t xml:space="preserve"> </t>
        </is>
      </c>
      <c r="F20" s="4" t="inlineStr">
        <is>
          <t xml:space="preserve"> </t>
        </is>
      </c>
      <c r="G20" s="5" t="n">
        <v>11685</v>
      </c>
      <c r="H20" s="4" t="inlineStr">
        <is>
          <t xml:space="preserve"> </t>
        </is>
      </c>
    </row>
    <row r="21">
      <c r="A21" s="4" t="inlineStr">
        <is>
          <t>Dividends paid</t>
        </is>
      </c>
      <c r="C21" s="4" t="inlineStr">
        <is>
          <t xml:space="preserve"> </t>
        </is>
      </c>
      <c r="D21" s="4" t="inlineStr">
        <is>
          <t xml:space="preserve"> </t>
        </is>
      </c>
      <c r="E21" s="4" t="inlineStr">
        <is>
          <t xml:space="preserve"> </t>
        </is>
      </c>
      <c r="F21" s="5" t="n">
        <v>-7353</v>
      </c>
      <c r="G21" s="4" t="inlineStr">
        <is>
          <t xml:space="preserve"> </t>
        </is>
      </c>
      <c r="H21" s="4" t="inlineStr">
        <is>
          <t xml:space="preserve"> </t>
        </is>
      </c>
    </row>
    <row r="22">
      <c r="A22" s="4" t="inlineStr">
        <is>
          <t>Restricted stock</t>
        </is>
      </c>
      <c r="C22" s="4" t="inlineStr">
        <is>
          <t xml:space="preserve"> </t>
        </is>
      </c>
      <c r="D22" s="4" t="inlineStr">
        <is>
          <t xml:space="preserve"> </t>
        </is>
      </c>
      <c r="E22" s="5" t="n">
        <v>-2600</v>
      </c>
      <c r="F22" s="4" t="inlineStr">
        <is>
          <t xml:space="preserve"> </t>
        </is>
      </c>
      <c r="G22" s="4" t="inlineStr">
        <is>
          <t xml:space="preserve"> </t>
        </is>
      </c>
      <c r="H22" s="5" t="n">
        <v>2600</v>
      </c>
    </row>
    <row r="23">
      <c r="A23" s="4" t="inlineStr">
        <is>
          <t>Share-based compensation</t>
        </is>
      </c>
      <c r="C23" s="4" t="inlineStr">
        <is>
          <t xml:space="preserve"> </t>
        </is>
      </c>
      <c r="D23" s="4" t="inlineStr">
        <is>
          <t xml:space="preserve"> </t>
        </is>
      </c>
      <c r="E23" s="5" t="n">
        <v>3374</v>
      </c>
      <c r="F23" s="4" t="inlineStr">
        <is>
          <t xml:space="preserve"> </t>
        </is>
      </c>
      <c r="G23" s="4" t="inlineStr">
        <is>
          <t xml:space="preserve"> </t>
        </is>
      </c>
      <c r="H23" s="5" t="n">
        <v>24</v>
      </c>
    </row>
    <row r="24">
      <c r="A24" s="4" t="inlineStr">
        <is>
          <t>Repurchases of common stock</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5" t="n">
        <v>-12598</v>
      </c>
    </row>
    <row r="25">
      <c r="A25" s="4" t="inlineStr">
        <is>
          <t>Ending Balance at Jun. 30, 2021</t>
        </is>
      </c>
      <c r="C25" s="4" t="inlineStr">
        <is>
          <t xml:space="preserve"> </t>
        </is>
      </c>
      <c r="D25" s="5" t="n">
        <v>49187</v>
      </c>
      <c r="E25" s="5" t="n">
        <v>119946</v>
      </c>
      <c r="F25" s="5" t="n">
        <v>2776884</v>
      </c>
      <c r="G25" s="5" t="n">
        <v>-297531</v>
      </c>
      <c r="H25" s="5" t="n">
        <v>-753782</v>
      </c>
    </row>
    <row r="26">
      <c r="A26" s="4" t="inlineStr">
        <is>
          <t>Beginning Balance at Dec. 31, 2021</t>
        </is>
      </c>
      <c r="C26" s="5" t="n">
        <v>1826490</v>
      </c>
      <c r="D26" s="5" t="n">
        <v>49187</v>
      </c>
      <c r="E26" s="5" t="n">
        <v>127104</v>
      </c>
      <c r="F26" s="5" t="n">
        <v>2908827</v>
      </c>
      <c r="G26" s="5" t="n">
        <v>-190465</v>
      </c>
      <c r="H26" s="5" t="n">
        <v>-1068163</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earnings</t>
        </is>
      </c>
      <c r="C28" s="5" t="n">
        <v>111557</v>
      </c>
      <c r="D28" s="4" t="inlineStr">
        <is>
          <t xml:space="preserve"> </t>
        </is>
      </c>
      <c r="E28" s="4" t="inlineStr">
        <is>
          <t xml:space="preserve"> </t>
        </is>
      </c>
      <c r="F28" s="5" t="n">
        <v>111557</v>
      </c>
      <c r="G28" s="4" t="inlineStr">
        <is>
          <t xml:space="preserve"> </t>
        </is>
      </c>
      <c r="H28" s="4" t="inlineStr">
        <is>
          <t xml:space="preserve"> </t>
        </is>
      </c>
    </row>
    <row r="29">
      <c r="A29" s="4" t="inlineStr">
        <is>
          <t>Other Comprehensive Income (Loss), Net of Tax</t>
        </is>
      </c>
      <c r="C29" s="5" t="n">
        <v>-37407</v>
      </c>
      <c r="D29" s="4" t="inlineStr">
        <is>
          <t xml:space="preserve"> </t>
        </is>
      </c>
      <c r="E29" s="4" t="inlineStr">
        <is>
          <t xml:space="preserve"> </t>
        </is>
      </c>
      <c r="F29" s="4" t="inlineStr">
        <is>
          <t xml:space="preserve"> </t>
        </is>
      </c>
      <c r="G29" s="5" t="n">
        <v>-37407</v>
      </c>
      <c r="H29" s="4" t="inlineStr">
        <is>
          <t xml:space="preserve"> </t>
        </is>
      </c>
    </row>
    <row r="30">
      <c r="A30" s="4" t="inlineStr">
        <is>
          <t>Dividends paid</t>
        </is>
      </c>
      <c r="C30" s="4" t="inlineStr">
        <is>
          <t xml:space="preserve"> </t>
        </is>
      </c>
      <c r="D30" s="4" t="inlineStr">
        <is>
          <t xml:space="preserve"> </t>
        </is>
      </c>
      <c r="E30" s="4" t="inlineStr">
        <is>
          <t xml:space="preserve"> </t>
        </is>
      </c>
      <c r="F30" s="5" t="n">
        <v>-14220</v>
      </c>
      <c r="G30" s="4" t="inlineStr">
        <is>
          <t xml:space="preserve"> </t>
        </is>
      </c>
      <c r="H30" s="4" t="inlineStr">
        <is>
          <t xml:space="preserve"> </t>
        </is>
      </c>
    </row>
    <row r="31">
      <c r="A31" s="4" t="inlineStr">
        <is>
          <t>Restricted stock</t>
        </is>
      </c>
      <c r="C31" s="4" t="inlineStr">
        <is>
          <t xml:space="preserve"> </t>
        </is>
      </c>
      <c r="D31" s="4" t="inlineStr">
        <is>
          <t xml:space="preserve"> </t>
        </is>
      </c>
      <c r="E31" s="5" t="n">
        <v>-8523</v>
      </c>
      <c r="F31" s="4" t="inlineStr">
        <is>
          <t xml:space="preserve"> </t>
        </is>
      </c>
      <c r="G31" s="4" t="inlineStr">
        <is>
          <t xml:space="preserve"> </t>
        </is>
      </c>
      <c r="H31" s="5" t="n">
        <v>8523</v>
      </c>
    </row>
    <row r="32">
      <c r="A32" s="4" t="inlineStr">
        <is>
          <t>Employee stock purchase plan</t>
        </is>
      </c>
      <c r="C32" s="4" t="inlineStr">
        <is>
          <t xml:space="preserve"> </t>
        </is>
      </c>
      <c r="D32" s="4" t="inlineStr">
        <is>
          <t xml:space="preserve"> </t>
        </is>
      </c>
      <c r="E32" s="5" t="n">
        <v>814</v>
      </c>
      <c r="F32" s="4" t="inlineStr">
        <is>
          <t xml:space="preserve"> </t>
        </is>
      </c>
      <c r="G32" s="4" t="inlineStr">
        <is>
          <t xml:space="preserve"> </t>
        </is>
      </c>
      <c r="H32" s="5" t="n">
        <v>4470</v>
      </c>
    </row>
    <row r="33">
      <c r="A33" s="4" t="inlineStr">
        <is>
          <t>Other</t>
        </is>
      </c>
      <c r="C33" s="4" t="inlineStr">
        <is>
          <t xml:space="preserve"> </t>
        </is>
      </c>
      <c r="D33" s="4" t="inlineStr">
        <is>
          <t xml:space="preserve"> </t>
        </is>
      </c>
      <c r="E33" s="5" t="n">
        <v>-506</v>
      </c>
      <c r="F33" s="4" t="inlineStr">
        <is>
          <t xml:space="preserve"> </t>
        </is>
      </c>
      <c r="G33" s="4" t="inlineStr">
        <is>
          <t xml:space="preserve"> </t>
        </is>
      </c>
      <c r="H33" s="5" t="n">
        <v>506</v>
      </c>
    </row>
    <row r="34">
      <c r="A34" s="4" t="inlineStr">
        <is>
          <t>Share-based compensation</t>
        </is>
      </c>
      <c r="C34" s="4" t="inlineStr">
        <is>
          <t xml:space="preserve"> </t>
        </is>
      </c>
      <c r="D34" s="4" t="inlineStr">
        <is>
          <t xml:space="preserve"> </t>
        </is>
      </c>
      <c r="E34" s="5" t="n">
        <v>7427</v>
      </c>
      <c r="F34" s="4" t="inlineStr">
        <is>
          <t xml:space="preserve"> </t>
        </is>
      </c>
      <c r="G34" s="4" t="inlineStr">
        <is>
          <t xml:space="preserve"> </t>
        </is>
      </c>
      <c r="H34" s="5" t="n">
        <v>153</v>
      </c>
    </row>
    <row r="35">
      <c r="A35" s="4" t="inlineStr">
        <is>
          <t>Repurchases of common stock</t>
        </is>
      </c>
      <c r="C35" s="4" t="inlineStr">
        <is>
          <t xml:space="preserve"> </t>
        </is>
      </c>
      <c r="D35" s="4" t="inlineStr">
        <is>
          <t xml:space="preserve"> </t>
        </is>
      </c>
      <c r="E35" s="4" t="inlineStr">
        <is>
          <t xml:space="preserve"> </t>
        </is>
      </c>
      <c r="F35" s="4" t="inlineStr">
        <is>
          <t xml:space="preserve"> </t>
        </is>
      </c>
      <c r="G35" s="4" t="inlineStr">
        <is>
          <t xml:space="preserve"> </t>
        </is>
      </c>
      <c r="H35" s="5" t="n">
        <v>-31645</v>
      </c>
    </row>
    <row r="36">
      <c r="A36" s="4" t="inlineStr">
        <is>
          <t>Ending Balance at Jun. 30, 2022</t>
        </is>
      </c>
      <c r="C36" s="5" t="n">
        <v>1867639</v>
      </c>
      <c r="D36" s="5" t="n">
        <v>49187</v>
      </c>
      <c r="E36" s="5" t="n">
        <v>126316</v>
      </c>
      <c r="F36" s="5" t="n">
        <v>3006164</v>
      </c>
      <c r="G36" s="5" t="n">
        <v>-227872</v>
      </c>
      <c r="H36" s="5" t="n">
        <v>-1086156</v>
      </c>
    </row>
    <row r="37">
      <c r="A37" s="4" t="inlineStr">
        <is>
          <t>Beginning Balance at Mar. 31, 2022</t>
        </is>
      </c>
      <c r="C37" s="4" t="inlineStr">
        <is>
          <t xml:space="preserve"> </t>
        </is>
      </c>
      <c r="D37" s="5" t="n">
        <v>49187</v>
      </c>
      <c r="E37" s="5" t="n">
        <v>122603</v>
      </c>
      <c r="F37" s="5" t="n">
        <v>2942580</v>
      </c>
      <c r="G37" s="5" t="n">
        <v>-191524</v>
      </c>
      <c r="H37" s="5" t="n">
        <v>-1073426</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earnings</t>
        </is>
      </c>
      <c r="C39" s="5" t="n">
        <v>70872</v>
      </c>
      <c r="D39" s="4" t="inlineStr">
        <is>
          <t xml:space="preserve"> </t>
        </is>
      </c>
      <c r="E39" s="4" t="inlineStr">
        <is>
          <t xml:space="preserve"> </t>
        </is>
      </c>
      <c r="F39" s="5" t="n">
        <v>70872</v>
      </c>
      <c r="G39" s="4" t="inlineStr">
        <is>
          <t xml:space="preserve"> </t>
        </is>
      </c>
      <c r="H39" s="4" t="inlineStr">
        <is>
          <t xml:space="preserve"> </t>
        </is>
      </c>
    </row>
    <row r="40">
      <c r="A40" s="4" t="inlineStr">
        <is>
          <t>Other Comprehensive Income (Loss), Net of Tax</t>
        </is>
      </c>
      <c r="C40" s="5" t="n">
        <v>-36348</v>
      </c>
      <c r="D40" s="4" t="inlineStr">
        <is>
          <t xml:space="preserve"> </t>
        </is>
      </c>
      <c r="E40" s="4" t="inlineStr">
        <is>
          <t xml:space="preserve"> </t>
        </is>
      </c>
      <c r="F40" s="4" t="inlineStr">
        <is>
          <t xml:space="preserve"> </t>
        </is>
      </c>
      <c r="G40" s="5" t="n">
        <v>-36348</v>
      </c>
      <c r="H40" s="4" t="inlineStr">
        <is>
          <t xml:space="preserve"> </t>
        </is>
      </c>
    </row>
    <row r="41">
      <c r="A41" s="4" t="inlineStr">
        <is>
          <t>Dividends paid</t>
        </is>
      </c>
      <c r="C41" s="4" t="inlineStr">
        <is>
          <t xml:space="preserve"> </t>
        </is>
      </c>
      <c r="D41" s="4" t="inlineStr">
        <is>
          <t xml:space="preserve"> </t>
        </is>
      </c>
      <c r="E41" s="4" t="inlineStr">
        <is>
          <t xml:space="preserve"> </t>
        </is>
      </c>
      <c r="F41" s="5" t="n">
        <v>-7288</v>
      </c>
      <c r="G41" s="4" t="inlineStr">
        <is>
          <t xml:space="preserve"> </t>
        </is>
      </c>
      <c r="H41" s="4" t="inlineStr">
        <is>
          <t xml:space="preserve"> </t>
        </is>
      </c>
    </row>
    <row r="42">
      <c r="A42" s="4" t="inlineStr">
        <is>
          <t>Share-based compensation</t>
        </is>
      </c>
      <c r="C42" s="4" t="inlineStr">
        <is>
          <t xml:space="preserve"> </t>
        </is>
      </c>
      <c r="D42" s="4" t="inlineStr">
        <is>
          <t xml:space="preserve"> </t>
        </is>
      </c>
      <c r="E42" s="5" t="n">
        <v>3713</v>
      </c>
      <c r="F42" s="4" t="inlineStr">
        <is>
          <t xml:space="preserve"> </t>
        </is>
      </c>
      <c r="G42" s="4" t="inlineStr">
        <is>
          <t xml:space="preserve"> </t>
        </is>
      </c>
      <c r="H42" s="5" t="n">
        <v>58</v>
      </c>
    </row>
    <row r="43">
      <c r="A43" s="4" t="inlineStr">
        <is>
          <t>Repurchases of common stock</t>
        </is>
      </c>
      <c r="C43" s="4" t="inlineStr">
        <is>
          <t xml:space="preserve"> </t>
        </is>
      </c>
      <c r="D43" s="4" t="inlineStr">
        <is>
          <t xml:space="preserve"> </t>
        </is>
      </c>
      <c r="E43" s="4" t="inlineStr">
        <is>
          <t xml:space="preserve"> </t>
        </is>
      </c>
      <c r="F43" s="4" t="inlineStr">
        <is>
          <t xml:space="preserve"> </t>
        </is>
      </c>
      <c r="G43" s="4" t="inlineStr">
        <is>
          <t xml:space="preserve"> </t>
        </is>
      </c>
      <c r="H43" s="5" t="n">
        <v>-12788</v>
      </c>
    </row>
    <row r="44">
      <c r="A44" s="4" t="inlineStr">
        <is>
          <t>Ending Balance at Jun. 30, 2022</t>
        </is>
      </c>
      <c r="C44" s="6" t="n">
        <v>1867639</v>
      </c>
      <c r="D44" s="6" t="n">
        <v>49187</v>
      </c>
      <c r="E44" s="6" t="n">
        <v>126316</v>
      </c>
      <c r="F44" s="6" t="n">
        <v>3006164</v>
      </c>
      <c r="G44" s="6" t="n">
        <v>-227872</v>
      </c>
      <c r="H44" s="6" t="n">
        <v>-1086156</v>
      </c>
    </row>
    <row r="45"/>
    <row r="46">
      <c r="A46" s="4" t="inlineStr">
        <is>
          <t>[1]For the three and six months ended June 30, 2022, the Corporation repurchased approximately 0.1 million and 0.2 million shares of its common stock, respectively. For the three and six months ended June 30, 2021, the Corporation repurchased approximately 0.1 million and 0.2 million shares of its common stock, respectively.</t>
        </is>
      </c>
    </row>
  </sheetData>
  <mergeCells count="3">
    <mergeCell ref="A1:B1"/>
    <mergeCell ref="A45:G45"/>
    <mergeCell ref="A46:G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STOCKHOLDERS' EQUITY (Parenthetical)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Shares, Acquired</t>
        </is>
      </c>
      <c r="B4" s="10" t="n">
        <v>0.1</v>
      </c>
      <c r="C4" s="10" t="n">
        <v>0.1</v>
      </c>
      <c r="D4" s="10" t="n">
        <v>0.2</v>
      </c>
      <c r="E4" s="10" t="n">
        <v>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9:01:10Z</dcterms:created>
  <dcterms:modified xmlns:dcterms="http://purl.org/dc/terms/" xmlns:xsi="http://www.w3.org/2001/XMLSchema-instance" xsi:type="dcterms:W3CDTF">2022-08-04T19:01:10Z</dcterms:modified>
</cp:coreProperties>
</file>